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Organization of the Company and" sheetId="6" r:id="rId6"/>
    <s:sheet name="Basis of Presentation" sheetId="7" r:id="rId7"/>
    <s:sheet name="Summary of Significant Accounti" sheetId="8" r:id="rId8"/>
    <s:sheet name="Loss per share" sheetId="9" r:id="rId9"/>
    <s:sheet name="Convertible Notes" sheetId="10" r:id="rId10"/>
    <s:sheet name="Commitments and Contingencies" sheetId="11" r:id="rId11"/>
    <s:sheet name="Related Party Transactions" sheetId="12" r:id="rId12"/>
    <s:sheet name="Stockholders_ Equity (Deficit)" sheetId="13" r:id="rId13"/>
    <s:sheet name="Warrants" sheetId="14" r:id="rId14"/>
    <s:sheet name="Subsequent Events" sheetId="15" r:id="rId15"/>
    <s:sheet name="Summary of Significant Accoun16" sheetId="16" r:id="rId16"/>
    <s:sheet name="Summary of Significant Accoun17" sheetId="17" r:id="rId17"/>
    <s:sheet name="Loss per share (Table)" sheetId="18" r:id="rId18"/>
    <s:sheet name="Convertible Notes (Tables)" sheetId="19" r:id="rId19"/>
    <s:sheet name="Warrants (Tables)" sheetId="20" r:id="rId20"/>
    <s:sheet name="Summary of Significant Accoun21" sheetId="21" r:id="rId21"/>
    <s:sheet name="Basis of Presentation (Detail N" sheetId="22" r:id="rId22"/>
    <s:sheet name="Convertible Notes (Details)" sheetId="23" r:id="rId23"/>
    <s:sheet name="Convertible Notes (Details 1)" sheetId="24" r:id="rId24"/>
    <s:sheet name="Convertible Notes (Details 2)" sheetId="25" r:id="rId25"/>
    <s:sheet name="Convertible Notes (Details 3)" sheetId="26" r:id="rId26"/>
    <s:sheet name="Convertible Notes (Details 4)" sheetId="27" r:id="rId27"/>
    <s:sheet name="Convertible Notes (Details Narr" sheetId="28" r:id="rId28"/>
    <s:sheet name="Commitments and Contingencies (" sheetId="29" r:id="rId29"/>
    <s:sheet name="Related Party Transactions (Det" sheetId="30" r:id="rId30"/>
    <s:sheet name="Stockholders_ Equity (Deficit) " sheetId="31" r:id="rId31"/>
    <s:sheet name="Warrants (Details)" sheetId="32" r:id="rId32"/>
    <s:sheet name="Warrants (Details 1)" sheetId="33" r:id="rId33"/>
    <s:sheet name="Subsequent Events (Detail Narra" sheetId="34" r:id="rId34"/>
  </s:sheets>
  <s:definedNames/>
  <s:calcPr calcId="124519" calcMode="auto" fullCalcOnLoad="1"/>
</s:workbook>
</file>

<file path=xl/sharedStrings.xml><?xml version="1.0" encoding="utf-8"?>
<sst xmlns="http://schemas.openxmlformats.org/spreadsheetml/2006/main" uniqueCount="257">
  <si>
    <t>Document and Entity Information - shares</t>
  </si>
  <si>
    <t>9 Months Ended</t>
  </si>
  <si>
    <t>Aug. 31, 2016</t>
  </si>
  <si>
    <t>Oct. 14, 2016</t>
  </si>
  <si>
    <t>Document and Entity Information</t>
  </si>
  <si>
    <t>Entity Registrant Name</t>
  </si>
  <si>
    <t>Q BIOMED INC.</t>
  </si>
  <si>
    <t>Document Type</t>
  </si>
  <si>
    <t>10-Q</t>
  </si>
  <si>
    <t>Document Period End Date</t>
  </si>
  <si>
    <t>Aug. 31,
		2016</t>
  </si>
  <si>
    <t>Amendment Flag</t>
  </si>
  <si>
    <t>false</t>
  </si>
  <si>
    <t>Entity Central Index Key</t>
  </si>
  <si>
    <t>Current Fiscal Year End Date</t>
  </si>
  <si>
    <t>--11-30</t>
  </si>
  <si>
    <t>Entity Common Stock, Shares Outstanding</t>
  </si>
  <si>
    <t>Entity Filer Category</t>
  </si>
  <si>
    <t>Smaller Reporting Company</t>
  </si>
  <si>
    <t>Document Fiscal Year Focus</t>
  </si>
  <si>
    <t>Document Fiscal Period Focus</t>
  </si>
  <si>
    <t>Q3</t>
  </si>
  <si>
    <t>Trading Symbol</t>
  </si>
  <si>
    <t>QBIO</t>
  </si>
  <si>
    <t>Condensed Balance Sheets (unaudited) - USD ($)</t>
  </si>
  <si>
    <t>Nov. 30, 2015</t>
  </si>
  <si>
    <t>Current assets:</t>
  </si>
  <si>
    <t>Cash</t>
  </si>
  <si>
    <t>Prepaid expenses</t>
  </si>
  <si>
    <t xml:space="preserve"> </t>
  </si>
  <si>
    <t>Total current assets</t>
  </si>
  <si>
    <t>Total assets</t>
  </si>
  <si>
    <t>Current liabilities:</t>
  </si>
  <si>
    <t>Accounts payable and accrued expenses</t>
  </si>
  <si>
    <t>Accounts payable - related party</t>
  </si>
  <si>
    <t>Accrued interest payable</t>
  </si>
  <si>
    <t>Convertible notes payable (See Note 5)</t>
  </si>
  <si>
    <t>Total current liabilities</t>
  </si>
  <si>
    <t>Long-term Liabilities:</t>
  </si>
  <si>
    <t>Total long term liabilities</t>
  </si>
  <si>
    <t>Total liabilities</t>
  </si>
  <si>
    <t>Stockholders' equity deficit:</t>
  </si>
  <si>
    <t>Preferred stock, $0.001 par value; 100,000,000 shares authorized; no shares issued and outstanding as of August 31, 2016 and November 30, 2015</t>
  </si>
  <si>
    <t>Common stock, $0.001 par value; 250,000,000 shares authorized; 8,996,753 and 8,597,131 shares issued and outstanding as of August 31, 2016 and November 30, 2015, respectively</t>
  </si>
  <si>
    <t>Additional paid-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Statements of Operations - USD ($)</t>
  </si>
  <si>
    <t>3 Months Ended</t>
  </si>
  <si>
    <t>Aug. 31, 2015</t>
  </si>
  <si>
    <t>Operating expenses:</t>
  </si>
  <si>
    <t>General and administrative expenses</t>
  </si>
  <si>
    <t>Research and development expenses</t>
  </si>
  <si>
    <t>Total operating expenses</t>
  </si>
  <si>
    <t>Other (income) expense:</t>
  </si>
  <si>
    <t>Interest expense</t>
  </si>
  <si>
    <t>Loss on conversion of debt</t>
  </si>
  <si>
    <t>Loss on issuance of convertible debt</t>
  </si>
  <si>
    <t>Change in fair value of embedded conversion option</t>
  </si>
  <si>
    <t>Total other expenses</t>
  </si>
  <si>
    <t>Net loss</t>
  </si>
  <si>
    <t>Net loss per share - basic and diluted</t>
  </si>
  <si>
    <t>Weighted average shares outstanding, basic and diluted</t>
  </si>
  <si>
    <t>Condensed Statements of Cash Flows (unaudited) - USD ($)</t>
  </si>
  <si>
    <t>Cash flows from operating activities:</t>
  </si>
  <si>
    <t>Adjustments to reconcile net loss to net cash used in operating activities</t>
  </si>
  <si>
    <t>Issuance of common stock and warrant for services</t>
  </si>
  <si>
    <t>Accretion of debt discount</t>
  </si>
  <si>
    <t>Changes in operating assets and liabilities:</t>
  </si>
  <si>
    <t>Accrued expenses - related party</t>
  </si>
  <si>
    <t>Net cash used by operating activities</t>
  </si>
  <si>
    <t>Cash flows from financing activities:</t>
  </si>
  <si>
    <t>Contributed capital</t>
  </si>
  <si>
    <t>Proceeds received from issuance of convertible notes</t>
  </si>
  <si>
    <t>Proceeds received from issuance of common stock and warrants</t>
  </si>
  <si>
    <t>Net cash provided by financing activities</t>
  </si>
  <si>
    <t>Net increase (decrease) in cash</t>
  </si>
  <si>
    <t>Cash at beginning of period</t>
  </si>
  <si>
    <t>Cash at end of period</t>
  </si>
  <si>
    <t>Non-cash financing activities:</t>
  </si>
  <si>
    <t>Issuance of common stock upon conversion of convertible notes payable</t>
  </si>
  <si>
    <t>Issuance of warrants to settle accounts payable to related party</t>
  </si>
  <si>
    <t>Cash paid for interest</t>
  </si>
  <si>
    <t>Cash paid for income taxes</t>
  </si>
  <si>
    <t>Organization of the Company and Description of the Business</t>
  </si>
  <si>
    <t>Accounting Policies [Abstract]</t>
  </si>
  <si>
    <t>Note 1 - Organization of the Company
and Description of the Business Q BioMed Inc. (Q BioMed or
the Company) (formerly ISMO Tech Solutions, Inc.), incorporated in the State of Nevada on November 22, 2013,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 Company intends to develop these assets to provide returns
via organic growth, revenue production, out-licensing, sale or spinoff new public companies.</t>
  </si>
  <si>
    <t>Basis of Presentation</t>
  </si>
  <si>
    <t>Notes to Financial Statements</t>
  </si>
  <si>
    <t>Note 2 - Basis of Presentation The accompanying interim period unaudited
condensed financial statements have been prepared in accordance with generally accepted accounting principles in the United States
of America (U.S. GAAP) and applicable rules and regulations of the Securities and Exchange Commission ("SEC")
regarding interim financial reporting. The Condensed Balance Sheet as of August 31, 2016, the Condensed Statements of Operations
for the three and nine months ended August 31, 2016 and 2015, and the Condensed Statements of Cash Flows for the nine months ended
August 31, 2016 and 2015, are unaudited, but include all adjustments, consisting only of normal recurring adjustments, which the
Company considers necessary for a fair presentation of its financial position, operating results and cash flows for the periods
presented. The Condensed Balance Sheet at November 30, 2015 has been derived from audited financial statements included in the
Company's Form 10-K, most recently filed with the SEC on March 11, 2016 (as amended on March 15, 2016 solely to include interactive
data files, the Form 10-K). The results for the three and nine months ended August 31, 2016 are not necessarily indicative
of the results expected for the full fiscal year or any other period. The accompanying interim period unaudited
condensed financial statements and related financial information included in this Quarterly Report on Form 10-Q should be read
in conjunction with the audited financial statements and notes thereto included in the Companys Form 10-K. The Company currently operates in one business
segment focusing on licensing, acquiring and providing strategic resources to life sciences and healthcare companies.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or separate business entities. Going Concern The Company had a working capital deficit
of approximately $1.1 million as of August 31, 2016. The accompanying condensed financial statements are prepared using U.S. GAAP
applicable to a going concern, which contemplates the realization of assets and liquidation of liabilities in the normal course
of business. The Company had a net loss of approximately $1.7 million and $4.8 million during the three and nine months ended August
31, 2016, respectively, and had net cash used in operating activities of approximately $870,000 during the nine months ended August
31, 2016. These matters, among others, raise substantial doubts about the Companys ability to continue as a going
concern. The ability of the Company to continue
as a going concern depends on the Company obtaining adequate capital to fund operating losses until it becomes profitable. If the
Company is unable to obtain adequate capital, it could be forced to cease operations. The Company depends upon its ability, and
will continue to attempt, to secure equity and/or debt financing. The Company might not be successful, and without sufficient
financing it would be unlikely for the Company to continue as a going concern. The accompanying financial statements
do not include any adjustments relating to the recoverability and classification of recorded asset amounts, or amounts and classification
of liabilities that might result from this uncertainty.</t>
  </si>
  <si>
    <t>Summary of Significant Accounting Policies</t>
  </si>
  <si>
    <t>Note
3  Summary of Significant Accounting Policies The Companys
significant accounting policies are disclosed in the audited financial statements for the year ended November 30, 2015 included
in the Companys Form 10-K. Since the date of such financial statements, there have been no changes to the Companys
significant accounting policies. Recent accounting pronouncements Management does not believe that any recently issued, but not yet effective
or adopted, accounting standards if currently adopted would have a material effect on the accompanying financial statements.</t>
  </si>
  <si>
    <t>Loss per share</t>
  </si>
  <si>
    <t>Earnings Per Share [Abstract]</t>
  </si>
  <si>
    <t xml:space="preserve">Note 4  Los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Potentially dilutive securities August 31, 2016 August 31, 2015
Warrants (Note 8) 976,500 -
Convertible debt (Note 4) 506,757 - </t>
  </si>
  <si>
    <t>Convertible Notes</t>
  </si>
  <si>
    <t xml:space="preserve">Note
4  Convertible Notes
August
31, 2016 November
30, 2015
Series A Notes:
Principal value of 10%, convertible
at $1.91 and $1.92 at August 31, 2016 and November 30, 2015, repectively. $ 37,500 $ 50,000
Fair value of bifurcated embedded conversion
option of Series A Notes 30,000 64,000
Debt discount (10,101 ) (28,832 )
Carrying value of Series A Notess 57,399 85,168
Series B Notes:
Principal value of 10%, convertible at $1.91
and $1.92 at August 31, 2016 and November 30, 2015, repectively. $ 55,000 $ 50,000
Fair value of bifurcated embedded conversion
option of Series B Notes 44,000 64,000
Debt discount (28,362 ) (34,744 )
Carrying value of Series B Notes 70,638 79,256
Series C Notes:
Principal value of 10%, convertible at $1.55
at August 31, 2016 and November 30, 2015. 576,383 $ 85,000
Fair value of bifurcated embedded conversion
option of Series C Notes 725,000 101,000
Debt discount (343,447 ) (54,424 )
Carrying value of Series C Notes 957,936 131,576
Series D Notes:
Principal value of 10%, convertible at $1.85
at August 31, 2016. $ 160,000 $ 
Fair value of bifurcated embedded conversion
option of Series D Notes 177,000 
Debt discount (158,688 ) 
Carrying value of Series
D Notes 178,312 
Total short-term carrying
value of convertible notes $ 787,378 $ 
Total long-term carrying
value of convertible notes $ 476,907 $ 296,000 Series A Notes The Series
A convertible notes payable (the Series A Notes) are due and payable 18 months after issuance and bear interest
at 10% per annum. At the election of the holder, outstanding principal and accrued but unpaid interest under the Series
A Notes is convertible into shares of the Companys common stock at any time prior to maturity at a conversion price per
share equal to the higher of: (i) forty percent (40%) discount to the average closing price for the ten (10) consecutive
trading days immediately preceding the notice of conversion or (ii) $1.25 per share. At maturity, any remaining outstanding
principal and accrued but unpaid interest outstanding under the Series A Notes will automatically convert into shares
of the Companys common stock under the same terms. Series B
Notes The Series
B convertible notes payable (the Series B Notes) have the same terms as the Series A Notes. During the nine months
ended August 31, 2016, the Company issued an additional of $105,000 in principal of Series B notes to third party investors. Series
C Notes The Series
C convertible notes payable (the Series C Notes) are due and payable 18 months after issuance and bear interest
at 10% per annum. At the election of the holder, outstanding principal and accrued but unpaid interest under the Series C Notes
is convertible into shares of the Companys common stock at a conversion price per share equal to the lesser of a 40% discount
to the average closing price for the 10 consecutive trading days immediately preceding the notice of conversion or $1.55, but
in no event shall the conversion price be lower than $1.25 per share. If the average VWAP, as defined in the agreement,
for the ten trading days immediately preceding the maturity date $5.00 or more, any remaining outstanding principal and accrued
but unpaid interest outstanding under the Series C Notes will automatically convert into shares of the Companys
common stock under the same terms. At no point since issuance has the conversion rate fallen below $1.25 per share. During the
nine months ended August 31, 2016, the Company issued an additional of $550,000 in principal of Series C notes to third party
investors. Series
D Notes The Series
D convertible notes payable (the Series D Notes) are due and payable 18 months after issuance and bear interest
at 10% per annum. At the election of the holder, outstanding principal and accrued but unpaid interest under the Series D Notes
is convertible into shares of the Companys common stock at a fixed conversion price per share equal to $1.85. The Series
D Notes automatically convert upon maturity at $1.85 per share if the ten trading days VWAP immediately preceding maturity is
$5.00 or greater. Additionally, if the Companys common shares are up-listed to a senior exchange such as the AMEX or NASDAQ,
all monies due under the Series D Notes will automatically convert at $1.85 per share. The terms
of the Series D Note also provided that up until maturity date, the Company cannot enter into any additional, or modify any existing,
agreements with any existing or future investors that is more favorable to such investor in relation to the Series D note holders,
unless, the Series D note holders has been provided with such rights and benefits. On September
30, 2016, the Company amended the terms of the Series D Note agreement to restrict the Company from taking dilutive action without
the Series D note holder consent. During the
nine months ended August 31, 2016, the Company issued $160,000 in principal of Series D notes to third party investors. Debt Discount Series A, B and C, D Notes In connection
with the issuance of the Series A, B, C and D Notes during the nine months ended August 31, 2016, the Company recognized a debt
discount of approximately $750,000, and a loss on issuance of $481,000, which represents the excess of the fair value of
the embedded conversion at initial issuance of $1.2 million over the principal amount of convertible debt issued. The
embedded conversion feature is separately measured at fair value, with changes in fair value recognized in current operations. Management
used a binomial valuation model, with fourteen steps of the binomial tree, to estimate the fair value of the embedded conversion
option at issuance of the convertible note issued during the nine months ended August 31, 2016, with the following key inputs:
Embedded derivatives
at inception
For the
nine months ended August 31, 2016 For the
year ended November 30, 2015
Stock price $2.60 - $3.26 $2.02 - $3.55
Terms (years) 1.5 1.25 - 1.5
Volatility 116.77% 108.40% - 162.89%
Risk-free rate 0.51% - 0.76% 0.66% - 0.85%
Dividend yield 0.00% 0.00% During the
nine months ended August 31, 2016, the Company recognized interest expense of approximately $262,000 resulting from amortization
of the debt discount for Series A, B, C and D Notes. Embedded conversion options As of August 31, 2016, the embedded conversion options have an aggregate
fair value of approximately $976,000 and are presented on a combined basis with the related loan host in the Companys Condensed
Balance Sheets. The table below presents changes in fair value for the embedded conversion options, which is a Level
3 fair value measurement:
Rollforward of Level 3 Fair
Value Measurement for the Nine Months Ended August 31, 2016
Balance
at November 30, 2015 Issuance Net
unrealized gain/(loss) Settlements Balance
at August 31, 2016
229,000 1,231,000 (362,000) (122,000) 976,000 Management used a binomial valuation
model, with fourteen steps of the binomial tree, to estimate the fair value of the embedded conversion option at August 31, 2016,
with the following key inputs:
Embedded derivatives
at period end
As
of
August
31, 2016 November
30, 2015
Stock price $3.15 $3.55
Term (years) 0.68 - 1.3 1.26 - 1.49
Volatility 115.76% 108.4% - 121.62%
Risk-free rate 0.61% - 0.80% 0.94%
Dividend yield 0.00% 0.00% Conversions of debt The following conversions of convertible notes occurred during the nine
months ended August 31, 2106:
Principal Shares
Series A conversions $ 12,500 5,734
Series B conversions 100,000 51,111
Series C conversions 58,617 44,869
Series D conversions - -
Total $ 171,117 101,714 As the embedded conversion option had been separately measured
at fair value, the conversion of the loan host was recognized as an extinguishment of debt. The Company recorded a loss on
conversion of debt of approximately $89,000 as the difference between the carrying value of the debt and the bifurcated conversion
option with the fair value of the common stock issued on each conversion date. Events of default The Company will be in default of the convertible
notes payable, and all amounts outstanding will become immediately due and payable upon: (i) maturity, (ii) any bankruptcy, insolvency,
reorganization, cessation of operation, or liquidation events, (iii) if any money judgement, writ or similar process filed against
the Company for more than $150,000 remains unvacated, unbonded or unstayed for a period of twenty (20) days, (iv) the Company fails
to maintain the listing of the common stock on at least one of the OTC markets or the equivalent replacement exchange, (v) the
Companys failure to maintain any material intellectual property rights, personal, real property or other assets that are
necessary to conduct its business, (vi) the restatement of any financial statements filed with the U.S. Securities and Exchange
Commission (SEC) for any period from two years prior to the notes issuance date and until the notes are no longer
outstanding, if the restatement would have constituted a material adverse effect of the rights of the holders of the notes, (vii)
the Company effectuates a reverse stock split of its common stock without twenty (20) days prior written notice to the notes
holders, (viii) in the event that the Company replaces its transfer agent but fails to provide, prior to the effective date, a
fully executed irrevocable transfer agent instructions signed by the successor transfer agent and the Company, (ix) in
the event that the Company depletes the share reserve and fails to increase the number of shares within three (3) business days,
(x) if the Company fails to remain current in its filings with the SEC for more than 30 days after the filing deadline, (xi) after
12 months following the date the Company no longer deems itself a shell company as reflected in a 34 Act filing, the Lenders
are unable to convert the notes into free trading shares, and (xii) upon fundamental change of management. The Company is currently not in default
for any convertible notes issued. </t>
  </si>
  <si>
    <t>Commitments and Contingencies</t>
  </si>
  <si>
    <t>Commitments and Contingencies Disclosure [Abstract]</t>
  </si>
  <si>
    <t>Note 6  Commitments and Contingencies Advisory Agreements The Company entered into customary consulting
arrangements with various counterparties to provide consulting services, business development and investor relations services,
pursuant to which the Company agreed to issue shares of common stock as services are received. The Company expects
to issue an aggregate of approximately 136,000 shares of common stock from September 1, 2016 through the term of arrangements. License Agreement Mannin Pursuant to the license agreement with
Mannin as disclosed in the Form 10-K, the Company has an option to purchase the IP within the next four years upon: (i) investing
a minimum of $4,000,000 into the development of the intellectual property and (ii) possibly issuing additional shares of the Companys
common stock based on meeting pre-determined valuation and market conditions. The purchase price for the IP is $30,000,000 less
the amount of cash paid by the Company for development and the value of the common stock issued to the vendor. During the three and nine months ended
August 31, 2016, the Company incurred approximately $443,000 and $664,000 in research and development expenses to fund the costs
of development of the eye drop treatment for glaucoma pursuant to the Exclusive License. As of August 31, 2016, the Company has
funded an aggregate of approximately $1.26 million under the Exclusive License. In the event that: (i) the Company does
not exercise the option to purchase the IP; (ii) the Company fails to invest the $4,000,000 within four years from the date of
the Exclusive License; or (iii) the Company fails to make a diligent, good faith and commercially reasonable effort to progress
the IP, all IP shall revert to the vendor and the Company will be granted the right to collect twice the monies invested through
that date of reversion by way of a royalty along with other consideration which may be perpetual. Legal The Company is not currently involved in
any legal matters arising in the normal course of busines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t>
  </si>
  <si>
    <t>Related Party Transactions</t>
  </si>
  <si>
    <t>Related Party Transactions [Abstract]</t>
  </si>
  <si>
    <t xml:space="preserve">Note
7 - Related Party Transactions The Company
entered into consulting agreements with certain management personnel and stockholders for consulting and legal services. Consulting
and legal expenses resulting from such agreements were approximately $200,000 and $27,000 for the nine months ended August 31,
2016 and 2015, respectively, and were included within general and administrative expenses in the accompanying Condensed Consolidated
Statements of Operations. </t>
  </si>
  <si>
    <t>Stockholders’ Equity (Deficit)</t>
  </si>
  <si>
    <t>Disclosure Text Block [Abstract]</t>
  </si>
  <si>
    <t>Stockholders' Equity (Deficit)</t>
  </si>
  <si>
    <t>Note
8 - Stockholders Equity Deficit As of August
31, 2016, the Company is authorized to issue up to 250,000,000 shares of its $0.001 par value common stock and up to 100,000,000
shares of its $0.001 par value preferred stock. Issued
for services During the
nine months ended August 31, 2016, the Company issued an aggregate of 259,150 shares of common stock in connection with the advisory
agreements as described in Note 6, and five-year warrants to purchase 550,000 shares of common stock at exercise prices ranging
from of $1.45 to $3.00 per share for other services. The warrants vest 25% per quarter over the next year and were valued at $650,000
using the Black-Scholes option-valuation model with inputs described in Note 9. The Company recognized the value of the warrants
over the vesting period. In addition,
the Company issued fully-vested five-year warrants to a director and general counsel of the Company to purchase an aggregate of
300,000 shares of common stock at strike prices ranging from $1.45 to $4.15 per share. The warrants were valued at $860,000 using
the Black-Scholes option-valuation model with inputs described in Note 9. The warrants were issued for services and settlement
of a $30,000 in accounts payable. The Company
recognized general and administrative expenses of approximately $3 million and $32,000, as a result of these transactions, of
which approximately $860,000 and $29,000 resulted from related party transactions, during the nine months ended August 31, 2016
and 2015, respectively. The estimated
unrecognized stock-based compensation associated with these agreements is approximately $994,000 and will be recognized over the
next 0.3 year. Private
Placement In May 2016,
the Company entered into a subscription agreement with an investor in connection with the Companys private placement (May
Private Placement), generating gross proceeds of $50,000 by selling 20,000 units (each, Unit A) at a price per Unit
A of $2.50, with each Unit A consisting of one share of common stock and a two-year warrant to purchase one share of the Companys
common stock at an exercise price of $3.50 per share. The subscription
agreement requires the Company to issue such investor (May investor) additional common shares if the Company were
to issue common stock or issue securities convertible or exercisable into shares of common stock at a price below $2.50 per share
within 90 days from the closing of the Private Placement. The additional shares are calculated as the difference between
the common stock that would have been issued in the May Private Placement using the new price per unit less shares of common stock
already issued pursuant to the May Private Placement. In August 2016, the Company consummated another private placement, for
gross proceeds of approximately $10,000 by selling 6,500 Units at a purchase price of $1.55 per Unit. As a result, the Company
issued the May investor an additional 12,258 shares of common stock according to the agreement.</t>
  </si>
  <si>
    <t>Warrants</t>
  </si>
  <si>
    <t>Note
9 - Warrants The following represents a summary of outstanding
warrants to purchase the Companys common stock at August 31, 2016 and changes during the period then ended:
Weighted
Average
Weighted
Average Remaning Contractual
Warrants Exercise
Price Life
(years)
Outstanding at November 30, 2015 100,000 $ 2.18 4.80
Issued 876,500 2.46 4.56
Expired - - -
Outstanding at August 31, 2016 976,500 $ 2.43 4.51
Exercisable at August 31, 2016 564,000 $ 2.98 4.33 Fair value of the warrants was calculated using
the Black-Scholes option-valuation model, with the following key inputs:
For
the nine months ended August 31, 2016
Stock price $1.60 - $4.15
Term (years) 2 - 5
Volatility 101.13% - 147.36%
Risk-free rate 0.76% - 1.76%
Dividend yield 0.00%</t>
  </si>
  <si>
    <t>Subsequent Events</t>
  </si>
  <si>
    <t>Subsequent Events [Abstract]</t>
  </si>
  <si>
    <t>Note 10  Subsequent Events Bio-Nucleonics On September 6,
2016, the Company entered into the Patent and Technology License and Purchase Option Agreement (Patent and Technology License
and Purchase Option Agreement) with Bio-Nucleonics Inc. (BNI) whereby the Company was granted a worldwide,
exclusive, perpetual, license on, and option to, acquire certain BNI intellectual property (BNI IP) within the three-year
term of the Exclusive License. In exchange for the consideration, the
Company agreed to, upon reaching various milestones, issue to BNI an aggregate of 110,000 shares of common stock that
are subject to restriction from trading until commercialization of the product (approximately 12 months) and subsequent leak-out
conditions, Once the Company has paid the aggregate cash payment, the Company may exercise its option
to acquire the BNI IP at no additional charge. The Company issued 50,000 shares of common stock to BNI pursuant to the
in September 2016. In the event that:
(i) the Company does not exercise the option to purchase the BNI IP; (ii) the Company fails to make the aggregate cash payment
within three years from the date of the Exclusive License; or (iii) the Company fails to make a diligent, good faith and commercially
reasonable effort to progress the BNI IP, all BNI IP shall revert to BNI and we shall be granted the right to collect twice the
monies invested through that date of reversion by way of a royalty along with other consideration which may be perpetual. Series E Notes The Series E convertible notes payable
(the Series E Notes) have the same terms as the Series D Notes, except that at the election of the holder, outstanding
principal and accrued but unpaid interest under the Series E Notes is convertible into shares of the Companys common stock
at a fixed conversion price per share equal to $2.50. Subsequent to August 31, 2016, the Company issued $150,000 in principal of
Series E notes to third party investors. Private Placement In September 2016, the Company entered
into a subscription agreement with certain investors in connection with the Companys private placement (September
Private Placement), generating gross proceeds of $112,500 by selling 37,500 units (each, Unit B) at a price
per Unit B of $3.00, with each Unit B consisting of one share of common stock and a two-year warrant to purchase one share of the
Companys common stock at an exercise price of $5.00 per share. Finders Agreement In October 2016, the Company entered into two agreements to engage
two financial advisors to assist the Company on its search for potential investors, vendors or partners to engage in a license,
merger, joint venture or other business arrangement. As a compensation for their efforts, the Company agreed to pay the financial
advisors a fee equal to 7% and 8% in cash, and to pay one of the financial advisors an additional fee equal to 7% in warrants of
all consideration received by the Company. The Company has not incurred any finders fees pursuant to the agreement
to-date.</t>
  </si>
  <si>
    <t>Summary of Significant Accounting Policies (Policies)</t>
  </si>
  <si>
    <t>Recent accounting pronouncements</t>
  </si>
  <si>
    <t>Recent accounting pronouncements Management does not believe that any recently issued, but not
yet effective or adopted, accounting standards if currently adopted would have a material effect on the accompanying financial
statements.</t>
  </si>
  <si>
    <t>Summary of Significant Accounting Policies (Tables)</t>
  </si>
  <si>
    <t>Schedule of Antidilutive Securities Excluded from Computation of Earnings Per Share</t>
  </si>
  <si>
    <t>Potentially dilutive securities at 5/31/16 Number of shares
Warrants (Note 8) 470,000
Convertible debt (Note 4) 401,280</t>
  </si>
  <si>
    <t>Loss per share (Table)</t>
  </si>
  <si>
    <t xml:space="preserve">Potentially dilutive securities August 31, 2016 August 31, 2015
Warrants (Note 8) 976,500 -
Convertible debt (Note 4) 506,757 - </t>
  </si>
  <si>
    <t>Convertible Notes (Tables)</t>
  </si>
  <si>
    <t>August 31, 2016 November 30, 2015
Series A Notes:
Principal value of 10%, convertible at $1.91 and $1.92 at August 31, 2016 and November 30, 2015, repectively. $ 37,500 $ 50,000
Fair value of bifurcated embedded conversion option of Series A Notes 30,000 64,000
Debt discount (10,101) (28,832)
Carrying value of Series A Notes 57,399 85,168
Series B Notes:
Principal value of 10%, convertible at $1.91 and $1.92 at August 31, 2016 and November 30, 2015, repectively. $ 55,000 $ 50,000
Fair value of bifurcated embedded conversion option of Series B Notes 44,000 64,000
Debt discount (28,362) (34,744)
Carrying value of Series B Notes 70,638 79,256
Series C Notes:
Principal value of 10%, convertible at $1.55 at August 31, 2016 and November 30, 2015. 576,383 $ 85,000
Fair value of bifurcated embedded conversion option of Series C Notes 725,000 101,000
Debt discount (343,447) (54,424)
Carrying value of Series C Notes 957,936 131,576
Series D Notes:
Principal value of 10%, convertible at $1.85 at August 31, 2016. $ 160,000 $ -
Fair value of bifurcated embedded conversion option of Series D Notes 177,000 -
Debt discount (158,688) -
Carrying value of Series D Notes 178,312 -
Total short-term carrying value of convertible notes $ 787,378 $ -
Total long-term carrying value of convertible notes $ 476,907 $ 296,000</t>
  </si>
  <si>
    <t>Schedule of Share-based Compensation, Activity</t>
  </si>
  <si>
    <t>Embedded derivatives at inception
For the nine months ended August 31, 2016 For the year ended November 30, 2015
Stock price $2.60 - $3.26 $2.02 - $4.30
Terms (years) 1.5 1.25 - 1.5
Volatility 116.77% 108.40% - 162.89%
Risk-free rate 0.51% - 0.76% 0.66% - 0.85%
Dividend yield 0.00% 0.00%</t>
  </si>
  <si>
    <t>Schedule of Stock Options Roll Forward</t>
  </si>
  <si>
    <t>Rollforward of Level 3 Fair Value Measurement for the Nine Months Ended August 31, 2016
Balance at November 30, 2015 Issuance Net unrealized gain/(loss) Settlements Balance at August 31, 2016
229,000 1,231,000 (362,000) (122,000) 976,000</t>
  </si>
  <si>
    <t>Fair value of the embedded conversion</t>
  </si>
  <si>
    <t>Embedded derivatives at period end
As of
August 31, 2016 November 30, 2015
Stock price $3.15 $3.55
Term (years) 0.68 - 1.3 1.26 - 1.49
Volatility 115.76% 108.4% - 121.62%
Risk-free rate 0.61% - 0.80% 0.94%
Dividend yield 0.00% 0.00%</t>
  </si>
  <si>
    <t>Conversions of convertible notes</t>
  </si>
  <si>
    <t>Conversion of debt
Principal Shares
Series A conversions $ 12,500 5,734
Series B conversions 100,000 51,111
Series C conversions 58,617 44,869
Series D conversions - -
Total $ 171,117 101,714</t>
  </si>
  <si>
    <t>Warrants (Tables)</t>
  </si>
  <si>
    <t>Summary of outstanding warrants</t>
  </si>
  <si>
    <t>Weighted Average
Warrants Exercise Price
Outstanding at November 30, 2015 100,000 $ 2.18
Issued 876,500 2.46
Expired - -
Outstanding at August 31, 2016 976,500 $ 2.43
Exercisable at August 31, 2016 564,000 $ 2.98</t>
  </si>
  <si>
    <t>Fair value of the warrant</t>
  </si>
  <si>
    <t>For the nine months ended August 31, 2016
Stock price $1.60 - $4.15
Term (years) 2 - 5
Volatility 101.13% - 147.36%
Risk-free rate 0.76% - 1.76%
Dividend yield 0.00%</t>
  </si>
  <si>
    <t>Summary of Significant Accounting Policies (Details) - shares</t>
  </si>
  <si>
    <t>Conversion option</t>
  </si>
  <si>
    <t>Basis of Presentation (Detail Narrative) - USD ($)</t>
  </si>
  <si>
    <t>Working capital deficit</t>
  </si>
  <si>
    <t>Net cash used in operating activities</t>
  </si>
  <si>
    <t>Convertible Notes (Details) - USD ($)</t>
  </si>
  <si>
    <t>Total short-term carrying value of convertible notes</t>
  </si>
  <si>
    <t>Total long-term carrying value of convertible notes</t>
  </si>
  <si>
    <t>Series A [Member]</t>
  </si>
  <si>
    <t>Principal</t>
  </si>
  <si>
    <t>Fair value embedded conversion</t>
  </si>
  <si>
    <t>Debt discount</t>
  </si>
  <si>
    <t>Carrying value of Series A Notes</t>
  </si>
  <si>
    <t>Series B [Member]</t>
  </si>
  <si>
    <t>Series C [Member]</t>
  </si>
  <si>
    <t>Series D [Member]</t>
  </si>
  <si>
    <t>Convertible Notes (Details 1) - $ / shares</t>
  </si>
  <si>
    <t>12 Months Ended</t>
  </si>
  <si>
    <t>Stock price</t>
  </si>
  <si>
    <t>Volatility</t>
  </si>
  <si>
    <t>116.77%</t>
  </si>
  <si>
    <t>162.89%</t>
  </si>
  <si>
    <t>Risk-free rate</t>
  </si>
  <si>
    <t>0.94%</t>
  </si>
  <si>
    <t>Dividend yield</t>
  </si>
  <si>
    <t>0.00%</t>
  </si>
  <si>
    <t>Minimum [Member]</t>
  </si>
  <si>
    <t>Terms (years)</t>
  </si>
  <si>
    <t>1 year 3 months</t>
  </si>
  <si>
    <t>108.40%</t>
  </si>
  <si>
    <t>0.51%</t>
  </si>
  <si>
    <t>0.66%</t>
  </si>
  <si>
    <t>Maximum [Member]</t>
  </si>
  <si>
    <t>1 year 6 months</t>
  </si>
  <si>
    <t>0.76%</t>
  </si>
  <si>
    <t>0.85%</t>
  </si>
  <si>
    <t>Convertible Notes (Details 2)</t>
  </si>
  <si>
    <t>Aug. 31, 2016USD ($)</t>
  </si>
  <si>
    <t>Balance, Beginning of year</t>
  </si>
  <si>
    <t>Issuance</t>
  </si>
  <si>
    <t>Net unrealized gain/(loss)</t>
  </si>
  <si>
    <t>Settlements</t>
  </si>
  <si>
    <t>Balance, end of year</t>
  </si>
  <si>
    <t>Convertible Notes (Details 3) - $ / shares</t>
  </si>
  <si>
    <t>115.76%</t>
  </si>
  <si>
    <t>8 months 5 days</t>
  </si>
  <si>
    <t>1 year 3 months 4 days</t>
  </si>
  <si>
    <t>0.61%</t>
  </si>
  <si>
    <t>1 year 3 months 18 days</t>
  </si>
  <si>
    <t>1 year 5 months 27 days</t>
  </si>
  <si>
    <t>121.62%</t>
  </si>
  <si>
    <t>0.80%</t>
  </si>
  <si>
    <t>Convertible Notes (Details 4)</t>
  </si>
  <si>
    <t>Aug. 31, 2016USD ($)shares</t>
  </si>
  <si>
    <t>Principal of conversion of debts | $</t>
  </si>
  <si>
    <t>Shares of conversion of debts | shares</t>
  </si>
  <si>
    <t>Convertible Notes (Details Narrative) - USD ($)</t>
  </si>
  <si>
    <t>Conversion price</t>
  </si>
  <si>
    <t>Embedded conversion option has a fair value</t>
  </si>
  <si>
    <t>Conversion of note</t>
  </si>
  <si>
    <t>Loss on extinguishment of debt</t>
  </si>
  <si>
    <t>Aggregate principal balance</t>
  </si>
  <si>
    <t>Commitments and Contingencies (Details Narrative) - USD ($)</t>
  </si>
  <si>
    <t>6 Months Ended</t>
  </si>
  <si>
    <t>May 31, 2015</t>
  </si>
  <si>
    <t>Warrant Purchased</t>
  </si>
  <si>
    <t>Exercise price</t>
  </si>
  <si>
    <t>Common stock to a related party for advisory services</t>
  </si>
  <si>
    <t>Related Party Transactions (Details Narrative) - USD ($)</t>
  </si>
  <si>
    <t>Consulting and legal expenses</t>
  </si>
  <si>
    <t>Stockholders’ Equity (Deficit) (Details Narrative)</t>
  </si>
  <si>
    <t>Aug. 31, 2016$ / sharesshares</t>
  </si>
  <si>
    <t>Common stock, par value | $ / shares</t>
  </si>
  <si>
    <t>Common stock, shares authorized | shares</t>
  </si>
  <si>
    <t>Preferred stock, par value | $ / shares</t>
  </si>
  <si>
    <t>Preferred stock, shares authorized | shares</t>
  </si>
  <si>
    <t>Warrants (Details)</t>
  </si>
  <si>
    <t>Outstanding at November 30, 2015 | shares</t>
  </si>
  <si>
    <t>Issued | shares</t>
  </si>
  <si>
    <t>Expired | shares</t>
  </si>
  <si>
    <t>Outstanding at August 31, 2016 | shares</t>
  </si>
  <si>
    <t>Exercisable at August 31, 2016 | shares</t>
  </si>
  <si>
    <t>Weighted Average Exercise Price</t>
  </si>
  <si>
    <t>Outstanding at November 30, 2015 | $ / shares</t>
  </si>
  <si>
    <t>Issued | $ / shares</t>
  </si>
  <si>
    <t>Expired | $ / shares</t>
  </si>
  <si>
    <t>Outstanding at August 31, 2016 | $ / shares</t>
  </si>
  <si>
    <t>Exercisable at August 31, 2016 | $ / shares</t>
  </si>
  <si>
    <t>Weighted Average Remaning Contractual Life (years)</t>
  </si>
  <si>
    <t>Outstanding at November 30, 2015</t>
  </si>
  <si>
    <t>4 years 9 months 18 days</t>
  </si>
  <si>
    <t>Issued</t>
  </si>
  <si>
    <t>4 years 6 months 22 days</t>
  </si>
  <si>
    <t>Outstanding at August 31, 2016</t>
  </si>
  <si>
    <t>4 years 6 months 4 days</t>
  </si>
  <si>
    <t>Exercisable at August 31, 2016</t>
  </si>
  <si>
    <t>4 years 3 months 29 days</t>
  </si>
  <si>
    <t>Warrants (Details 1)</t>
  </si>
  <si>
    <t>Aug. 31, 2016$ / shares</t>
  </si>
  <si>
    <t>2 years</t>
  </si>
  <si>
    <t>101.13%</t>
  </si>
  <si>
    <t>5 years</t>
  </si>
  <si>
    <t>147.36%</t>
  </si>
  <si>
    <t>1.76%</t>
  </si>
  <si>
    <t>Subsequent Events (Detail Narrative)</t>
  </si>
  <si>
    <t>Convertible note to a third party</t>
  </si>
  <si>
    <t>Aggregate shares | shares</t>
  </si>
  <si>
    <t>Technology License and Purchase Option Agreement</t>
  </si>
  <si>
    <t>Principal of Series E notes issued</t>
  </si>
  <si>
    <t>Private Placement gross proceeds</t>
  </si>
  <si>
    <t>Total cash pay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596062</v>
      </c>
    </row>
    <row spans="1:3" r="9">
      <c t="s" s="4" r="A9">
        <v>14</v>
      </c>
      <c t="s" s="4" r="B9">
        <v>15</v>
      </c>
    </row>
    <row spans="1:3" r="10">
      <c t="s" s="4" r="A10">
        <v>16</v>
      </c>
      <c t="n" s="6" r="C10">
        <v>9084253</v>
      </c>
    </row>
    <row spans="1:3" r="11">
      <c t="s" s="4" r="A11">
        <v>17</v>
      </c>
      <c t="s" s="4" r="B11">
        <v>18</v>
      </c>
    </row>
    <row spans="1:3" r="12">
      <c t="s" s="4" r="A12">
        <v>19</v>
      </c>
      <c t="n" s="6" r="B12">
        <v>2016</v>
      </c>
    </row>
    <row spans="1:3" r="13">
      <c t="s" s="4" r="A13">
        <v>20</v>
      </c>
      <c t="s" s="5" r="B13">
        <v>21</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6</v>
      </c>
      <c t="s" s="2" r="B1">
        <v>1</v>
      </c>
    </row>
    <row spans="1:2" r="2">
      <c t="s" s="2" r="B2">
        <v>2</v>
      </c>
    </row>
    <row spans="1:2" r="3">
      <c t="s" s="3" r="A3">
        <v>99</v>
      </c>
    </row>
    <row spans="1:2" r="4">
      <c t="s" s="4" r="A4">
        <v>106</v>
      </c>
      <c t="s" s="4" r="B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8</v>
      </c>
      <c t="s" s="2" r="B1">
        <v>1</v>
      </c>
    </row>
    <row spans="1:2" r="2">
      <c t="s" s="2" r="B2">
        <v>2</v>
      </c>
    </row>
    <row spans="1:2" r="3">
      <c t="s" s="3" r="A3">
        <v>99</v>
      </c>
    </row>
    <row spans="1:2" r="4">
      <c t="s" s="4" r="A4">
        <v>118</v>
      </c>
      <c t="s" s="4" r="B4">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3</v>
      </c>
      <c t="s" s="2" r="B1">
        <v>1</v>
      </c>
    </row>
    <row spans="1:2" r="2">
      <c t="s" s="2" r="B2">
        <v>2</v>
      </c>
    </row>
    <row spans="1:2" r="3">
      <c t="s" s="3" r="A3">
        <v>115</v>
      </c>
    </row>
    <row spans="1:2" r="4">
      <c t="s" s="4" r="A4">
        <v>124</v>
      </c>
      <c t="s" s="4" r="B4">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15</v>
      </c>
    </row>
    <row spans="1:2" r="4">
      <c t="s" s="4" r="A4">
        <v>127</v>
      </c>
      <c t="s" s="4" r="B4">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9</v>
      </c>
      <c t="s" s="2" r="B1">
        <v>1</v>
      </c>
    </row>
    <row spans="1:2" r="2">
      <c t="s" s="2" r="B2">
        <v>2</v>
      </c>
    </row>
    <row spans="1:2" r="3">
      <c t="s" s="3" r="A3">
        <v>104</v>
      </c>
    </row>
    <row spans="1:2" r="4">
      <c t="s" s="4" r="A4">
        <v>103</v>
      </c>
      <c t="s" s="4" r="B4">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spans="1:2" r="1">
      <c t="s" s="1" r="A1">
        <v>131</v>
      </c>
      <c t="s" s="2" r="B1">
        <v>1</v>
      </c>
    </row>
    <row spans="1:2" r="2">
      <c t="s" s="2" r="B2">
        <v>2</v>
      </c>
    </row>
    <row spans="1:2" r="3">
      <c t="s" s="3" r="A3">
        <v>99</v>
      </c>
    </row>
    <row spans="1:2" r="4">
      <c t="s" s="4" r="A4">
        <v>106</v>
      </c>
      <c t="s" s="4" r="B4">
        <v>132</v>
      </c>
    </row>
    <row spans="1:2" r="5">
      <c t="s" s="4" r="A5">
        <v>133</v>
      </c>
      <c t="s" s="4" r="B5">
        <v>134</v>
      </c>
    </row>
    <row spans="1:2" r="6">
      <c t="s" s="4" r="A6">
        <v>135</v>
      </c>
      <c t="s" s="4" r="B6">
        <v>136</v>
      </c>
    </row>
    <row spans="1:2" r="7">
      <c t="s" s="4" r="A7">
        <v>137</v>
      </c>
      <c t="s" s="4" r="B7">
        <v>138</v>
      </c>
    </row>
    <row spans="1:2" r="8">
      <c t="s" s="4" r="A8">
        <v>139</v>
      </c>
      <c t="s" s="4" r="B8">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7986</v>
      </c>
      <c t="n" s="7" r="C3">
        <v>131408</v>
      </c>
    </row>
    <row spans="1:3" r="4">
      <c t="s" s="4" r="A4">
        <v>28</v>
      </c>
      <c t="n" s="6" r="B4">
        <v>10000</v>
      </c>
      <c t="s" s="4" r="C4">
        <v>29</v>
      </c>
    </row>
    <row spans="1:3" r="5">
      <c t="s" s="4" r="A5">
        <v>30</v>
      </c>
      <c t="n" s="6" r="B5">
        <v>147986</v>
      </c>
      <c t="n" s="6" r="C5">
        <v>131408</v>
      </c>
    </row>
    <row spans="1:3" r="6">
      <c t="s" s="4" r="A6">
        <v>31</v>
      </c>
      <c t="n" s="6" r="B6">
        <v>147986</v>
      </c>
      <c t="n" s="6" r="C6">
        <v>131408</v>
      </c>
    </row>
    <row spans="1:3" r="7">
      <c t="s" s="3" r="A7">
        <v>32</v>
      </c>
    </row>
    <row spans="1:3" r="8">
      <c t="s" s="4" r="A8">
        <v>33</v>
      </c>
      <c t="n" s="6" r="B8">
        <v>422395</v>
      </c>
      <c t="n" s="6" r="C8">
        <v>58802</v>
      </c>
    </row>
    <row spans="1:3" r="9">
      <c t="s" s="4" r="A9">
        <v>34</v>
      </c>
      <c t="n" s="6" r="B9">
        <v>40000</v>
      </c>
      <c t="n" s="6" r="C9">
        <v>30000</v>
      </c>
    </row>
    <row spans="1:3" r="10">
      <c t="s" s="4" r="A10">
        <v>35</v>
      </c>
      <c t="n" s="6" r="B10">
        <v>27925</v>
      </c>
      <c t="n" s="6" r="C10">
        <v>2511</v>
      </c>
    </row>
    <row spans="1:3" r="11">
      <c t="s" s="4" r="A11">
        <v>36</v>
      </c>
      <c t="n" s="6" r="B11">
        <v>787378</v>
      </c>
      <c t="s" s="4" r="C11">
        <v>29</v>
      </c>
    </row>
    <row spans="1:3" r="12">
      <c t="s" s="4" r="A12">
        <v>37</v>
      </c>
      <c t="n" s="6" r="B12">
        <v>1277698</v>
      </c>
      <c t="n" s="6" r="C12">
        <v>91313</v>
      </c>
    </row>
    <row spans="1:3" r="13">
      <c t="s" s="3" r="A13">
        <v>38</v>
      </c>
    </row>
    <row spans="1:3" r="14">
      <c t="s" s="4" r="A14">
        <v>36</v>
      </c>
      <c t="n" s="6" r="B14">
        <v>476907</v>
      </c>
      <c t="n" s="6" r="C14">
        <v>296000</v>
      </c>
    </row>
    <row spans="1:3" r="15">
      <c t="s" s="4" r="A15">
        <v>39</v>
      </c>
      <c t="n" s="6" r="B15">
        <v>476907</v>
      </c>
      <c t="n" s="6" r="C15">
        <v>296000</v>
      </c>
    </row>
    <row spans="1:3" r="16">
      <c t="s" s="4" r="A16">
        <v>40</v>
      </c>
      <c t="n" s="6" r="B16">
        <v>1754605</v>
      </c>
      <c t="n" s="6" r="C16">
        <v>387313</v>
      </c>
    </row>
    <row spans="1:3" r="17">
      <c t="s" s="3" r="A17">
        <v>41</v>
      </c>
    </row>
    <row spans="1:3" r="18">
      <c t="s" s="4" r="A18">
        <v>42</v>
      </c>
      <c t="s" s="4" r="B18">
        <v>29</v>
      </c>
      <c t="s" s="4" r="C18">
        <v>29</v>
      </c>
    </row>
    <row spans="1:3" r="19">
      <c t="s" s="4" r="A19">
        <v>43</v>
      </c>
      <c t="n" s="6" r="B19">
        <v>8997</v>
      </c>
      <c t="n" s="6" r="C19">
        <v>8597</v>
      </c>
    </row>
    <row spans="1:3" r="20">
      <c t="s" s="4" r="A20">
        <v>44</v>
      </c>
      <c t="n" s="6" r="B20">
        <v>4328750</v>
      </c>
      <c t="n" s="6" r="C20">
        <v>865690</v>
      </c>
    </row>
    <row spans="1:3" r="21">
      <c t="s" s="4" r="A21">
        <v>45</v>
      </c>
      <c t="n" s="6" r="B21">
        <v>-5944366</v>
      </c>
      <c t="n" s="6" r="C21">
        <v>-1130192</v>
      </c>
    </row>
    <row spans="1:3" r="22">
      <c t="s" s="4" r="A22">
        <v>46</v>
      </c>
      <c t="n" s="6" r="B22">
        <v>-1606619</v>
      </c>
      <c t="n" s="6" r="C22">
        <v>-255905</v>
      </c>
    </row>
    <row spans="1:3" r="23">
      <c t="s" s="4" r="A23">
        <v>47</v>
      </c>
      <c t="n" s="7" r="B23">
        <v>147986</v>
      </c>
      <c t="n" s="7" r="C23">
        <v>1314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141</v>
      </c>
      <c t="s" s="2" r="B1">
        <v>1</v>
      </c>
    </row>
    <row spans="1:2" r="2">
      <c t="s" s="2" r="B2">
        <v>2</v>
      </c>
    </row>
    <row spans="1:2" r="3">
      <c t="s" s="3" r="A3">
        <v>99</v>
      </c>
    </row>
    <row spans="1:2" r="4">
      <c t="s" s="4" r="A4">
        <v>142</v>
      </c>
      <c t="s" s="4" r="B4">
        <v>143</v>
      </c>
    </row>
    <row spans="1:2" r="5">
      <c t="s" s="4" r="A5">
        <v>144</v>
      </c>
      <c t="s" s="4" r="B5">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146</v>
      </c>
      <c t="s" s="2" r="B1">
        <v>2</v>
      </c>
      <c t="s" s="2" r="C1">
        <v>60</v>
      </c>
    </row>
    <row spans="1:3" r="2">
      <c t="s" s="3" r="A2">
        <v>115</v>
      </c>
    </row>
    <row spans="1:3" r="3">
      <c t="s" s="4" r="A3">
        <v>118</v>
      </c>
      <c t="n" s="6" r="B3">
        <v>976500</v>
      </c>
      <c t="s" s="4" r="C3">
        <v>29</v>
      </c>
    </row>
    <row spans="1:3" r="4">
      <c t="s" s="4" r="A4">
        <v>147</v>
      </c>
      <c t="n" s="6" r="B4">
        <v>506757</v>
      </c>
      <c t="s" s="4" r="C4">
        <v>2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s>
  <sheetData>
    <row spans="1:4" r="1">
      <c t="s" s="1" r="A1">
        <v>148</v>
      </c>
      <c t="s" s="2" r="B1">
        <v>59</v>
      </c>
      <c t="s" s="2" r="C1">
        <v>1</v>
      </c>
    </row>
    <row spans="1:4" r="2">
      <c t="s" s="2" r="B2">
        <v>2</v>
      </c>
      <c t="s" s="2" r="C2">
        <v>2</v>
      </c>
      <c t="s" s="2" r="D2">
        <v>25</v>
      </c>
    </row>
    <row spans="1:4" r="3">
      <c t="s" s="3" r="A3">
        <v>99</v>
      </c>
    </row>
    <row spans="1:4" r="4">
      <c t="s" s="4" r="A4">
        <v>45</v>
      </c>
      <c t="n" s="7" r="B4">
        <v>-5944366</v>
      </c>
      <c t="n" s="7" r="C4">
        <v>-5944366</v>
      </c>
      <c t="n" s="7" r="D4">
        <v>-1130192</v>
      </c>
    </row>
    <row spans="1:4" r="5">
      <c t="s" s="4" r="A5">
        <v>149</v>
      </c>
      <c t="n" s="6" r="B5">
        <v>1100000</v>
      </c>
      <c t="n" s="6" r="C5">
        <v>1100000</v>
      </c>
    </row>
    <row spans="1:4" r="6">
      <c t="s" s="4" r="A6">
        <v>71</v>
      </c>
      <c t="n" s="7" r="B6">
        <v>1700000</v>
      </c>
      <c t="n" s="6" r="C6">
        <v>4800000</v>
      </c>
    </row>
    <row spans="1:4" r="7">
      <c t="s" s="4" r="A7">
        <v>150</v>
      </c>
      <c t="n" s="7" r="C7">
        <v>87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51</v>
      </c>
      <c t="s" s="2" r="B1">
        <v>2</v>
      </c>
      <c t="s" s="2" r="C1">
        <v>25</v>
      </c>
    </row>
    <row spans="1:3" r="2">
      <c t="s" s="4" r="A2">
        <v>152</v>
      </c>
      <c t="n" s="7" r="B2">
        <v>787378</v>
      </c>
      <c t="s" s="4" r="C2">
        <v>29</v>
      </c>
    </row>
    <row spans="1:3" r="3">
      <c t="s" s="4" r="A3">
        <v>153</v>
      </c>
      <c t="n" s="6" r="B3">
        <v>476907</v>
      </c>
      <c t="n" s="6" r="C3">
        <v>296000</v>
      </c>
    </row>
    <row spans="1:3" r="4">
      <c t="s" s="4" r="A4">
        <v>154</v>
      </c>
    </row>
    <row spans="1:3" r="5">
      <c t="s" s="4" r="A5">
        <v>155</v>
      </c>
      <c t="n" s="6" r="B5">
        <v>37500</v>
      </c>
      <c t="n" s="6" r="C5">
        <v>50000</v>
      </c>
    </row>
    <row spans="1:3" r="6">
      <c t="s" s="4" r="A6">
        <v>156</v>
      </c>
      <c t="n" s="6" r="B6">
        <v>30000</v>
      </c>
      <c t="n" s="6" r="C6">
        <v>64000</v>
      </c>
    </row>
    <row spans="1:3" r="7">
      <c t="s" s="4" r="A7">
        <v>157</v>
      </c>
      <c t="n" s="6" r="B7">
        <v>-10101</v>
      </c>
      <c t="n" s="6" r="C7">
        <v>-28832</v>
      </c>
    </row>
    <row spans="1:3" r="8">
      <c t="s" s="4" r="A8">
        <v>158</v>
      </c>
      <c t="n" s="6" r="B8">
        <v>57399</v>
      </c>
      <c t="n" s="6" r="C8">
        <v>85168</v>
      </c>
    </row>
    <row spans="1:3" r="9">
      <c t="s" s="4" r="A9">
        <v>159</v>
      </c>
    </row>
    <row spans="1:3" r="10">
      <c t="s" s="4" r="A10">
        <v>155</v>
      </c>
      <c t="n" s="6" r="B10">
        <v>55000</v>
      </c>
      <c t="n" s="6" r="C10">
        <v>50000</v>
      </c>
    </row>
    <row spans="1:3" r="11">
      <c t="s" s="4" r="A11">
        <v>156</v>
      </c>
      <c t="n" s="6" r="B11">
        <v>44000</v>
      </c>
      <c t="n" s="6" r="C11">
        <v>64000</v>
      </c>
    </row>
    <row spans="1:3" r="12">
      <c t="s" s="4" r="A12">
        <v>157</v>
      </c>
      <c t="n" s="6" r="B12">
        <v>-28362</v>
      </c>
      <c t="n" s="6" r="C12">
        <v>-34744</v>
      </c>
    </row>
    <row spans="1:3" r="13">
      <c t="s" s="4" r="A13">
        <v>158</v>
      </c>
      <c t="n" s="6" r="B13">
        <v>70638</v>
      </c>
      <c t="n" s="6" r="C13">
        <v>79256</v>
      </c>
    </row>
    <row spans="1:3" r="14">
      <c t="s" s="4" r="A14">
        <v>160</v>
      </c>
    </row>
    <row spans="1:3" r="15">
      <c t="s" s="4" r="A15">
        <v>155</v>
      </c>
      <c t="n" s="6" r="B15">
        <v>576383</v>
      </c>
      <c t="n" s="6" r="C15">
        <v>85000</v>
      </c>
    </row>
    <row spans="1:3" r="16">
      <c t="s" s="4" r="A16">
        <v>156</v>
      </c>
      <c t="n" s="6" r="B16">
        <v>725000</v>
      </c>
      <c t="n" s="6" r="C16">
        <v>101000</v>
      </c>
    </row>
    <row spans="1:3" r="17">
      <c t="s" s="4" r="A17">
        <v>157</v>
      </c>
      <c t="n" s="6" r="B17">
        <v>-343447</v>
      </c>
      <c t="n" s="6" r="C17">
        <v>-54424</v>
      </c>
    </row>
    <row spans="1:3" r="18">
      <c t="s" s="4" r="A18">
        <v>158</v>
      </c>
      <c t="n" s="6" r="B18">
        <v>957936</v>
      </c>
      <c t="n" s="6" r="C18">
        <v>131576</v>
      </c>
    </row>
    <row spans="1:3" r="19">
      <c t="s" s="4" r="A19">
        <v>161</v>
      </c>
    </row>
    <row spans="1:3" r="20">
      <c t="s" s="4" r="A20">
        <v>155</v>
      </c>
      <c t="n" s="6" r="B20">
        <v>160000</v>
      </c>
      <c t="s" s="4" r="C20">
        <v>29</v>
      </c>
    </row>
    <row spans="1:3" r="21">
      <c t="s" s="4" r="A21">
        <v>156</v>
      </c>
      <c t="n" s="6" r="B21">
        <v>177000</v>
      </c>
      <c t="s" s="4" r="C21">
        <v>29</v>
      </c>
    </row>
    <row spans="1:3" r="22">
      <c t="s" s="4" r="A22">
        <v>157</v>
      </c>
      <c t="n" s="6" r="B22">
        <v>-158688</v>
      </c>
      <c t="s" s="4" r="C22">
        <v>29</v>
      </c>
    </row>
    <row spans="1:3" r="23">
      <c t="s" s="4" r="A23">
        <v>158</v>
      </c>
      <c t="n" s="7" r="B23">
        <v>178312</v>
      </c>
      <c t="s" s="4" r="C23">
        <v>2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6"/>
    <col customWidth="1" max="3" min="3" width="16"/>
  </cols>
  <sheetData>
    <row spans="1:3" r="1">
      <c t="s" s="1" r="A1">
        <v>162</v>
      </c>
      <c t="s" s="2" r="B1">
        <v>1</v>
      </c>
      <c t="s" s="2" r="C1">
        <v>163</v>
      </c>
    </row>
    <row spans="1:3" r="2">
      <c t="s" s="2" r="B2">
        <v>2</v>
      </c>
      <c t="s" s="2" r="C2">
        <v>25</v>
      </c>
    </row>
    <row spans="1:3" r="3">
      <c t="s" s="4" r="A3">
        <v>164</v>
      </c>
      <c t="n" s="9" r="B3">
        <v>3.15</v>
      </c>
    </row>
    <row spans="1:3" r="4">
      <c t="s" s="4" r="A4">
        <v>165</v>
      </c>
      <c t="s" s="4" r="B4">
        <v>166</v>
      </c>
      <c t="s" s="4" r="C4">
        <v>167</v>
      </c>
    </row>
    <row spans="1:3" r="5">
      <c t="s" s="4" r="A5">
        <v>168</v>
      </c>
      <c t="s" s="4" r="C5">
        <v>169</v>
      </c>
    </row>
    <row spans="1:3" r="6">
      <c t="s" s="4" r="A6">
        <v>170</v>
      </c>
      <c t="s" s="4" r="B6">
        <v>171</v>
      </c>
      <c t="s" s="4" r="C6">
        <v>171</v>
      </c>
    </row>
    <row spans="1:3" r="7">
      <c t="s" s="4" r="A7">
        <v>172</v>
      </c>
    </row>
    <row spans="1:3" r="8">
      <c t="s" s="4" r="A8">
        <v>164</v>
      </c>
      <c t="n" s="9" r="B8">
        <v>2.6</v>
      </c>
      <c t="n" s="9" r="C8">
        <v>2.02</v>
      </c>
    </row>
    <row spans="1:3" r="9">
      <c t="s" s="4" r="A9">
        <v>173</v>
      </c>
      <c t="s" s="4" r="C9">
        <v>174</v>
      </c>
    </row>
    <row spans="1:3" r="10">
      <c t="s" s="4" r="A10">
        <v>165</v>
      </c>
      <c t="s" s="4" r="C10">
        <v>175</v>
      </c>
    </row>
    <row spans="1:3" r="11">
      <c t="s" s="4" r="A11">
        <v>168</v>
      </c>
      <c t="s" s="4" r="B11">
        <v>176</v>
      </c>
      <c t="s" s="4" r="C11">
        <v>177</v>
      </c>
    </row>
    <row spans="1:3" r="12">
      <c t="s" s="4" r="A12">
        <v>178</v>
      </c>
    </row>
    <row spans="1:3" r="13">
      <c t="s" s="4" r="A13">
        <v>164</v>
      </c>
      <c t="n" s="9" r="B13">
        <v>3.26</v>
      </c>
      <c t="n" s="9" r="C13">
        <v>3.55</v>
      </c>
    </row>
    <row spans="1:3" r="14">
      <c t="s" s="4" r="A14">
        <v>173</v>
      </c>
      <c t="s" s="4" r="B14">
        <v>179</v>
      </c>
      <c t="s" s="4" r="C14">
        <v>179</v>
      </c>
    </row>
    <row spans="1:3" r="15">
      <c t="s" s="4" r="A15">
        <v>165</v>
      </c>
      <c t="s" s="4" r="C15">
        <v>167</v>
      </c>
    </row>
    <row spans="1:3" r="16">
      <c t="s" s="4" r="A16">
        <v>168</v>
      </c>
      <c t="s" s="4" r="B16">
        <v>180</v>
      </c>
      <c t="s" s="4" r="C16">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0"/>
    <col customWidth="1" max="2" min="2" width="21"/>
  </cols>
  <sheetData>
    <row spans="1:2" r="1">
      <c t="s" s="1" r="A1">
        <v>182</v>
      </c>
      <c t="s" s="2" r="B1">
        <v>1</v>
      </c>
    </row>
    <row spans="1:2" r="2">
      <c t="s" s="2" r="B2">
        <v>183</v>
      </c>
    </row>
    <row spans="1:2" r="3">
      <c t="s" s="3" r="A3">
        <v>99</v>
      </c>
    </row>
    <row spans="1:2" r="4">
      <c t="s" s="4" r="A4">
        <v>184</v>
      </c>
      <c t="n" s="7" r="B4">
        <v>229000</v>
      </c>
    </row>
    <row spans="1:2" r="5">
      <c t="s" s="4" r="A5">
        <v>185</v>
      </c>
      <c t="n" s="6" r="B5">
        <v>1231000</v>
      </c>
    </row>
    <row spans="1:2" r="6">
      <c t="s" s="4" r="A6">
        <v>186</v>
      </c>
      <c t="n" s="6" r="B6">
        <v>-362000</v>
      </c>
    </row>
    <row spans="1:2" r="7">
      <c t="s" s="4" r="A7">
        <v>187</v>
      </c>
      <c t="n" s="6" r="B7">
        <v>-122000</v>
      </c>
    </row>
    <row spans="1:2" r="8">
      <c t="s" s="4" r="A8">
        <v>188</v>
      </c>
      <c t="n" s="7" r="B8">
        <v>976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24"/>
  </cols>
  <sheetData>
    <row spans="1:3" r="1">
      <c t="s" s="1" r="A1">
        <v>189</v>
      </c>
      <c t="s" s="2" r="B1">
        <v>1</v>
      </c>
      <c t="s" s="2" r="C1">
        <v>163</v>
      </c>
    </row>
    <row spans="1:3" r="2">
      <c t="s" s="2" r="B2">
        <v>2</v>
      </c>
      <c t="s" s="2" r="C2">
        <v>25</v>
      </c>
    </row>
    <row spans="1:3" r="3">
      <c t="s" s="4" r="A3">
        <v>164</v>
      </c>
      <c t="n" s="9" r="B3">
        <v>3.15</v>
      </c>
    </row>
    <row spans="1:3" r="4">
      <c t="s" s="4" r="A4">
        <v>165</v>
      </c>
      <c t="s" s="4" r="B4">
        <v>190</v>
      </c>
    </row>
    <row spans="1:3" r="5">
      <c t="s" s="4" r="A5">
        <v>168</v>
      </c>
      <c t="s" s="4" r="C5">
        <v>169</v>
      </c>
    </row>
    <row spans="1:3" r="6">
      <c t="s" s="4" r="A6">
        <v>170</v>
      </c>
      <c t="s" s="4" r="B6">
        <v>171</v>
      </c>
      <c t="s" s="4" r="C6">
        <v>171</v>
      </c>
    </row>
    <row spans="1:3" r="7">
      <c t="s" s="4" r="A7">
        <v>172</v>
      </c>
    </row>
    <row spans="1:3" r="8">
      <c t="s" s="4" r="A8">
        <v>173</v>
      </c>
      <c t="s" s="4" r="B8">
        <v>191</v>
      </c>
      <c t="s" s="4" r="C8">
        <v>192</v>
      </c>
    </row>
    <row spans="1:3" r="9">
      <c t="s" s="4" r="A9">
        <v>165</v>
      </c>
      <c t="s" s="4" r="C9">
        <v>175</v>
      </c>
    </row>
    <row spans="1:3" r="10">
      <c t="s" s="4" r="A10">
        <v>168</v>
      </c>
      <c t="s" s="4" r="B10">
        <v>193</v>
      </c>
    </row>
    <row spans="1:3" r="11">
      <c t="s" s="4" r="A11">
        <v>178</v>
      </c>
    </row>
    <row spans="1:3" r="12">
      <c t="s" s="4" r="A12">
        <v>173</v>
      </c>
      <c t="s" s="4" r="B12">
        <v>194</v>
      </c>
      <c t="s" s="4" r="C12">
        <v>195</v>
      </c>
    </row>
    <row spans="1:3" r="13">
      <c t="s" s="4" r="A13">
        <v>165</v>
      </c>
      <c t="s" s="4" r="C13">
        <v>196</v>
      </c>
    </row>
    <row spans="1:3" r="14">
      <c t="s" s="4" r="A14">
        <v>168</v>
      </c>
      <c t="s" s="4" r="B1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9"/>
    <col customWidth="1" max="2" min="2" width="27"/>
  </cols>
  <sheetData>
    <row spans="1:2" r="1">
      <c t="s" s="1" r="A1">
        <v>198</v>
      </c>
      <c t="s" s="2" r="B1">
        <v>1</v>
      </c>
    </row>
    <row spans="1:2" r="2">
      <c t="s" s="2" r="B2">
        <v>199</v>
      </c>
    </row>
    <row spans="1:2" r="3">
      <c t="s" s="4" r="A3">
        <v>200</v>
      </c>
      <c t="n" s="7" r="B3">
        <v>171117</v>
      </c>
    </row>
    <row spans="1:2" r="4">
      <c t="s" s="4" r="A4">
        <v>201</v>
      </c>
      <c t="n" s="6" r="B4">
        <v>101714</v>
      </c>
    </row>
    <row spans="1:2" r="5">
      <c t="s" s="4" r="A5">
        <v>154</v>
      </c>
    </row>
    <row spans="1:2" r="6">
      <c t="s" s="4" r="A6">
        <v>200</v>
      </c>
      <c t="n" s="7" r="B6">
        <v>12500</v>
      </c>
    </row>
    <row spans="1:2" r="7">
      <c t="s" s="4" r="A7">
        <v>201</v>
      </c>
      <c t="n" s="6" r="B7">
        <v>5734</v>
      </c>
    </row>
    <row spans="1:2" r="8">
      <c t="s" s="4" r="A8">
        <v>159</v>
      </c>
    </row>
    <row spans="1:2" r="9">
      <c t="s" s="4" r="A9">
        <v>200</v>
      </c>
      <c t="n" s="7" r="B9">
        <v>100000</v>
      </c>
    </row>
    <row spans="1:2" r="10">
      <c t="s" s="4" r="A10">
        <v>201</v>
      </c>
      <c t="n" s="6" r="B10">
        <v>51111</v>
      </c>
    </row>
    <row spans="1:2" r="11">
      <c t="s" s="4" r="A11">
        <v>160</v>
      </c>
    </row>
    <row spans="1:2" r="12">
      <c t="s" s="4" r="A12">
        <v>200</v>
      </c>
      <c t="n" s="7" r="B12">
        <v>58617</v>
      </c>
    </row>
    <row spans="1:2" r="13">
      <c t="s" s="4" r="A13">
        <v>201</v>
      </c>
      <c t="n" s="6" r="B13">
        <v>44869</v>
      </c>
    </row>
    <row spans="1:2" r="14">
      <c t="s" s="4" r="A14">
        <v>161</v>
      </c>
    </row>
    <row spans="1:2" r="15">
      <c t="s" s="4" r="A15">
        <v>200</v>
      </c>
      <c t="s" s="4" r="B15">
        <v>29</v>
      </c>
    </row>
    <row spans="1:2" r="16">
      <c t="s" s="4" r="A16">
        <v>201</v>
      </c>
      <c t="s" s="4" r="B16">
        <v>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202</v>
      </c>
      <c t="s" s="2" r="B1">
        <v>59</v>
      </c>
      <c t="s" s="2" r="D1">
        <v>1</v>
      </c>
    </row>
    <row spans="1:5" r="2">
      <c t="s" s="2" r="B2">
        <v>2</v>
      </c>
      <c t="s" s="2" r="C2">
        <v>60</v>
      </c>
      <c t="s" s="2" r="D2">
        <v>2</v>
      </c>
      <c t="s" s="2" r="E2">
        <v>60</v>
      </c>
    </row>
    <row spans="1:5" r="3">
      <c t="s" s="4" r="A3">
        <v>203</v>
      </c>
      <c t="n" s="10" r="D3">
        <v>1.25</v>
      </c>
    </row>
    <row spans="1:5" r="4">
      <c t="s" s="4" r="A4">
        <v>157</v>
      </c>
      <c t="n" s="7" r="B4">
        <v>750000</v>
      </c>
      <c t="n" s="7" r="D4">
        <v>750000</v>
      </c>
    </row>
    <row spans="1:5" r="5">
      <c t="s" s="4" r="A5">
        <v>66</v>
      </c>
      <c t="n" s="6" r="D5">
        <v>262000</v>
      </c>
    </row>
    <row spans="1:5" r="6">
      <c t="s" s="4" r="A6">
        <v>204</v>
      </c>
      <c t="n" s="6" r="B6">
        <v>-50000</v>
      </c>
      <c t="s" s="4" r="C6">
        <v>29</v>
      </c>
      <c t="n" s="6" r="D6">
        <v>976000</v>
      </c>
      <c t="s" s="4" r="E6">
        <v>29</v>
      </c>
    </row>
    <row spans="1:5" r="7">
      <c t="s" s="4" r="A7">
        <v>205</v>
      </c>
      <c t="n" s="6" r="D7">
        <v>89000</v>
      </c>
    </row>
    <row spans="1:5" r="8">
      <c t="s" s="4" r="A8">
        <v>206</v>
      </c>
      <c t="n" s="6" r="D8">
        <v>481000</v>
      </c>
    </row>
    <row spans="1:5" r="9">
      <c t="s" s="4" r="A9">
        <v>159</v>
      </c>
    </row>
    <row spans="1:5" r="10">
      <c t="s" s="4" r="A10">
        <v>207</v>
      </c>
      <c t="n" s="6" r="B10">
        <v>105000</v>
      </c>
      <c t="n" s="6" r="D10">
        <v>105000</v>
      </c>
    </row>
    <row spans="1:5" r="11">
      <c t="s" s="4" r="A11">
        <v>160</v>
      </c>
    </row>
    <row spans="1:5" r="12">
      <c t="s" s="4" r="A12">
        <v>207</v>
      </c>
      <c t="n" s="7" r="B12">
        <v>550000</v>
      </c>
      <c t="n" s="7" r="D12">
        <v>55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5"/>
  </cols>
  <sheetData>
    <row spans="1:4" r="1">
      <c t="s" s="1" r="A1">
        <v>208</v>
      </c>
      <c t="s" s="2" r="B1">
        <v>59</v>
      </c>
      <c t="s" s="2" r="C1">
        <v>209</v>
      </c>
      <c t="s" s="2" r="D1">
        <v>1</v>
      </c>
    </row>
    <row spans="1:4" r="2">
      <c t="s" s="2" r="B2">
        <v>2</v>
      </c>
      <c t="s" s="2" r="C2">
        <v>210</v>
      </c>
      <c t="s" s="2" r="D2">
        <v>2</v>
      </c>
    </row>
    <row spans="1:4" r="3">
      <c t="s" s="3" r="A3">
        <v>109</v>
      </c>
    </row>
    <row spans="1:4" r="4">
      <c t="s" s="4" r="A4">
        <v>63</v>
      </c>
      <c t="n" s="7" r="B4">
        <v>443000</v>
      </c>
      <c t="n" s="7" r="D4">
        <v>664000</v>
      </c>
    </row>
    <row spans="1:4" r="5">
      <c t="s" s="4" r="A5">
        <v>211</v>
      </c>
      <c t="n" s="6" r="D5">
        <v>100000</v>
      </c>
    </row>
    <row spans="1:4" r="6">
      <c t="s" s="4" r="A6">
        <v>212</v>
      </c>
      <c t="n" s="7" r="D6">
        <v>3</v>
      </c>
    </row>
    <row spans="1:4" r="7">
      <c t="s" s="4" r="A7">
        <v>213</v>
      </c>
      <c t="n" s="6" r="D7">
        <v>136000</v>
      </c>
    </row>
    <row spans="1:4" r="8">
      <c t="s" s="4" r="A8">
        <v>62</v>
      </c>
      <c t="n" s="7" r="C8">
        <v>20000</v>
      </c>
      <c t="n" s="7" r="D8">
        <v>126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8</v>
      </c>
      <c t="s" s="2" r="B1">
        <v>2</v>
      </c>
      <c t="s" s="2" r="C1">
        <v>25</v>
      </c>
    </row>
    <row spans="1:3" r="2">
      <c t="s" s="3" r="A2">
        <v>49</v>
      </c>
    </row>
    <row spans="1:3" r="3">
      <c t="s" s="4" r="A3">
        <v>50</v>
      </c>
      <c t="n" s="8" r="B3">
        <v>0.001</v>
      </c>
    </row>
    <row spans="1:3" r="4">
      <c t="s" s="4" r="A4">
        <v>51</v>
      </c>
      <c t="n" s="6" r="B4">
        <v>100000000</v>
      </c>
    </row>
    <row spans="1:3" r="5">
      <c t="s" s="4" r="A5">
        <v>52</v>
      </c>
      <c t="s" s="4" r="B5">
        <v>29</v>
      </c>
      <c t="s" s="4" r="C5">
        <v>29</v>
      </c>
    </row>
    <row spans="1:3" r="6">
      <c t="s" s="4" r="A6">
        <v>53</v>
      </c>
      <c t="s" s="4" r="B6">
        <v>29</v>
      </c>
      <c t="s" s="4" r="C6">
        <v>29</v>
      </c>
    </row>
    <row spans="1:3" r="7">
      <c t="s" s="4" r="A7">
        <v>54</v>
      </c>
      <c t="n" s="8" r="B7">
        <v>0.001</v>
      </c>
    </row>
    <row spans="1:3" r="8">
      <c t="s" s="4" r="A8">
        <v>55</v>
      </c>
      <c t="n" s="6" r="B8">
        <v>250000000</v>
      </c>
    </row>
    <row spans="1:3" r="9">
      <c t="s" s="4" r="A9">
        <v>56</v>
      </c>
      <c t="n" s="6" r="B9">
        <v>8996753</v>
      </c>
      <c t="n" s="6" r="C9">
        <v>8597131</v>
      </c>
    </row>
    <row spans="1:3" r="10">
      <c t="s" s="4" r="A10">
        <v>57</v>
      </c>
      <c t="n" s="6" r="B10">
        <v>8996753</v>
      </c>
      <c t="n" s="6" r="C10">
        <v>85971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214</v>
      </c>
      <c t="s" s="2" r="B1">
        <v>1</v>
      </c>
    </row>
    <row spans="1:3" r="2">
      <c t="s" s="2" r="B2">
        <v>2</v>
      </c>
      <c t="s" s="2" r="C2">
        <v>60</v>
      </c>
    </row>
    <row spans="1:3" r="3">
      <c t="s" s="3" r="A3">
        <v>112</v>
      </c>
    </row>
    <row spans="1:3" r="4">
      <c t="s" s="4" r="A4">
        <v>215</v>
      </c>
      <c t="n" s="7" r="B4">
        <v>200000</v>
      </c>
      <c t="n" s="7" r="C4">
        <v>2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30"/>
  </cols>
  <sheetData>
    <row spans="1:2" r="1">
      <c t="s" s="1" r="A1">
        <v>216</v>
      </c>
      <c t="s" s="2" r="B1">
        <v>217</v>
      </c>
    </row>
    <row spans="1:2" r="2">
      <c t="s" s="3" r="A2">
        <v>115</v>
      </c>
    </row>
    <row spans="1:2" r="3">
      <c t="s" s="4" r="A3">
        <v>218</v>
      </c>
      <c t="n" s="8" r="B3">
        <v>0.001</v>
      </c>
    </row>
    <row spans="1:2" r="4">
      <c t="s" s="4" r="A4">
        <v>219</v>
      </c>
      <c t="n" s="6" r="B4">
        <v>250000000</v>
      </c>
    </row>
    <row spans="1:2" r="5">
      <c t="s" s="4" r="A5">
        <v>220</v>
      </c>
      <c t="n" s="8" r="B5">
        <v>0.001</v>
      </c>
    </row>
    <row spans="1:2" r="6">
      <c t="s" s="4" r="A6">
        <v>221</v>
      </c>
      <c t="n" s="6" r="B6">
        <v>10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1"/>
    <col customWidth="1" max="2" min="2" width="30"/>
  </cols>
  <sheetData>
    <row spans="1:2" r="1">
      <c t="s" s="1" r="A1">
        <v>222</v>
      </c>
      <c t="s" s="2" r="B1">
        <v>1</v>
      </c>
    </row>
    <row spans="1:2" r="2">
      <c t="s" s="2" r="B2">
        <v>217</v>
      </c>
    </row>
    <row spans="1:2" r="3">
      <c t="s" s="3" r="A3">
        <v>118</v>
      </c>
    </row>
    <row spans="1:2" r="4">
      <c t="s" s="4" r="A4">
        <v>223</v>
      </c>
      <c t="n" s="6" r="B4">
        <v>100000</v>
      </c>
    </row>
    <row spans="1:2" r="5">
      <c t="s" s="4" r="A5">
        <v>224</v>
      </c>
      <c t="n" s="6" r="B5">
        <v>876500</v>
      </c>
    </row>
    <row spans="1:2" r="6">
      <c t="s" s="4" r="A6">
        <v>225</v>
      </c>
      <c t="s" s="4" r="B6">
        <v>29</v>
      </c>
    </row>
    <row spans="1:2" r="7">
      <c t="s" s="4" r="A7">
        <v>226</v>
      </c>
      <c t="n" s="6" r="B7">
        <v>976500</v>
      </c>
    </row>
    <row spans="1:2" r="8">
      <c t="s" s="4" r="A8">
        <v>227</v>
      </c>
      <c t="n" s="6" r="B8">
        <v>564000</v>
      </c>
    </row>
    <row spans="1:2" r="9">
      <c t="s" s="3" r="A9">
        <v>228</v>
      </c>
    </row>
    <row spans="1:2" r="10">
      <c t="s" s="4" r="A10">
        <v>229</v>
      </c>
      <c t="n" s="9" r="B10">
        <v>2.18</v>
      </c>
    </row>
    <row spans="1:2" r="11">
      <c t="s" s="4" r="A11">
        <v>230</v>
      </c>
      <c t="n" s="10" r="B11">
        <v>2.46</v>
      </c>
    </row>
    <row spans="1:2" r="12">
      <c t="s" s="4" r="A12">
        <v>231</v>
      </c>
      <c t="s" s="4" r="B12">
        <v>29</v>
      </c>
    </row>
    <row spans="1:2" r="13">
      <c t="s" s="4" r="A13">
        <v>232</v>
      </c>
      <c t="n" s="10" r="B13">
        <v>2.43</v>
      </c>
    </row>
    <row spans="1:2" r="14">
      <c t="s" s="4" r="A14">
        <v>233</v>
      </c>
      <c t="n" s="9" r="B14">
        <v>2.98</v>
      </c>
    </row>
    <row spans="1:2" r="15">
      <c t="s" s="3" r="A15">
        <v>234</v>
      </c>
    </row>
    <row spans="1:2" r="16">
      <c t="s" s="4" r="A16">
        <v>235</v>
      </c>
      <c t="s" s="4" r="B16">
        <v>236</v>
      </c>
    </row>
    <row spans="1:2" r="17">
      <c t="s" s="4" r="A17">
        <v>237</v>
      </c>
      <c t="s" s="4" r="B17">
        <v>238</v>
      </c>
    </row>
    <row spans="1:2" r="18">
      <c t="s" s="4" r="A18">
        <v>239</v>
      </c>
      <c t="s" s="4" r="B18">
        <v>240</v>
      </c>
    </row>
    <row spans="1:2" r="19">
      <c t="s" s="4" r="A19">
        <v>241</v>
      </c>
      <c t="s" s="4" r="B19">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21"/>
    <col customWidth="1" max="2" min="2" width="24"/>
  </cols>
  <sheetData>
    <row spans="1:2" r="1">
      <c t="s" s="1" r="A1">
        <v>243</v>
      </c>
      <c t="s" s="2" r="B1">
        <v>1</v>
      </c>
    </row>
    <row spans="1:2" r="2">
      <c t="s" s="2" r="B2">
        <v>244</v>
      </c>
    </row>
    <row spans="1:2" r="3">
      <c t="s" s="4" r="A3">
        <v>170</v>
      </c>
      <c t="s" s="4" r="B3">
        <v>171</v>
      </c>
    </row>
    <row spans="1:2" r="4">
      <c t="s" s="4" r="A4">
        <v>172</v>
      </c>
    </row>
    <row spans="1:2" r="5">
      <c t="s" s="4" r="A5">
        <v>164</v>
      </c>
      <c t="n" s="9" r="B5">
        <v>1.6</v>
      </c>
    </row>
    <row spans="1:2" r="6">
      <c t="s" s="4" r="A6">
        <v>173</v>
      </c>
      <c t="s" s="4" r="B6">
        <v>245</v>
      </c>
    </row>
    <row spans="1:2" r="7">
      <c t="s" s="4" r="A7">
        <v>165</v>
      </c>
      <c t="s" s="4" r="B7">
        <v>246</v>
      </c>
    </row>
    <row spans="1:2" r="8">
      <c t="s" s="4" r="A8">
        <v>168</v>
      </c>
      <c t="s" s="4" r="B8">
        <v>180</v>
      </c>
    </row>
    <row spans="1:2" r="9">
      <c t="s" s="4" r="A9">
        <v>178</v>
      </c>
    </row>
    <row spans="1:2" r="10">
      <c t="s" s="4" r="A10">
        <v>164</v>
      </c>
      <c t="n" s="9" r="B10">
        <v>4.15</v>
      </c>
    </row>
    <row spans="1:2" r="11">
      <c t="s" s="4" r="A11">
        <v>173</v>
      </c>
      <c t="s" s="4" r="B11">
        <v>247</v>
      </c>
    </row>
    <row spans="1:2" r="12">
      <c t="s" s="4" r="A12">
        <v>165</v>
      </c>
      <c t="s" s="4" r="B12">
        <v>248</v>
      </c>
    </row>
    <row spans="1:2" r="13">
      <c t="s" s="4" r="A13">
        <v>168</v>
      </c>
      <c t="s" s="4" r="B13">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7"/>
  </cols>
  <sheetData>
    <row spans="1:2" r="1">
      <c t="s" s="1" r="A1">
        <v>250</v>
      </c>
      <c t="s" s="2" r="B1">
        <v>1</v>
      </c>
    </row>
    <row spans="1:2" r="2">
      <c t="s" s="2" r="B2">
        <v>199</v>
      </c>
    </row>
    <row spans="1:2" r="3">
      <c t="s" s="3" r="A3">
        <v>121</v>
      </c>
    </row>
    <row spans="1:2" r="4">
      <c t="s" s="4" r="A4">
        <v>251</v>
      </c>
      <c t="n" s="7" r="B4">
        <v>85000</v>
      </c>
    </row>
    <row spans="1:2" r="5">
      <c t="s" s="4" r="A5">
        <v>252</v>
      </c>
      <c t="n" s="6" r="B5">
        <v>110000</v>
      </c>
    </row>
    <row spans="1:2" r="6">
      <c t="s" s="4" r="A6">
        <v>253</v>
      </c>
      <c t="n" s="7" r="B6">
        <v>50000</v>
      </c>
    </row>
    <row spans="1:2" r="7">
      <c t="s" s="4" r="A7">
        <v>254</v>
      </c>
      <c t="n" s="6" r="B7">
        <v>150000</v>
      </c>
    </row>
    <row spans="1:2" r="8">
      <c t="s" s="4" r="A8">
        <v>255</v>
      </c>
      <c t="n" s="6" r="B8">
        <v>112500</v>
      </c>
    </row>
    <row spans="1:2" r="9">
      <c t="s" s="4" r="A9">
        <v>256</v>
      </c>
      <c t="n" s="7" r="B9">
        <v>8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7" r="B4">
        <v>1150964</v>
      </c>
      <c t="n" s="7" r="C4">
        <v>33202</v>
      </c>
      <c t="n" s="7" r="D4">
        <v>3637868</v>
      </c>
      <c t="n" s="7" r="E4">
        <v>45184</v>
      </c>
    </row>
    <row spans="1:5" r="5">
      <c t="s" s="4" r="A5">
        <v>63</v>
      </c>
      <c t="n" s="6" r="B5">
        <v>443222</v>
      </c>
      <c t="s" s="4" r="C5">
        <v>29</v>
      </c>
      <c t="n" s="6" r="D5">
        <v>663500</v>
      </c>
      <c t="s" s="4" r="E5">
        <v>29</v>
      </c>
    </row>
    <row spans="1:5" r="6">
      <c t="s" s="4" r="A6">
        <v>64</v>
      </c>
      <c t="n" s="6" r="B6">
        <v>1594186</v>
      </c>
      <c t="n" s="6" r="C6">
        <v>33202</v>
      </c>
      <c t="n" s="6" r="D6">
        <v>4301368</v>
      </c>
      <c t="n" s="6" r="E6">
        <v>45184</v>
      </c>
    </row>
    <row spans="1:5" r="7">
      <c t="s" s="3" r="A7">
        <v>65</v>
      </c>
    </row>
    <row spans="1:5" r="8">
      <c t="s" s="4" r="A8">
        <v>66</v>
      </c>
      <c t="n" s="6" r="B8">
        <v>114847</v>
      </c>
      <c t="s" s="4" r="C8">
        <v>29</v>
      </c>
      <c t="n" s="6" r="D8">
        <v>304596</v>
      </c>
      <c t="s" s="4" r="E8">
        <v>29</v>
      </c>
    </row>
    <row spans="1:5" r="9">
      <c t="s" s="4" r="A9">
        <v>67</v>
      </c>
      <c t="n" s="6" r="B9">
        <v>29032</v>
      </c>
      <c t="s" s="4" r="C9">
        <v>29</v>
      </c>
      <c t="n" s="6" r="D9">
        <v>89210</v>
      </c>
      <c t="s" s="4" r="E9">
        <v>29</v>
      </c>
    </row>
    <row spans="1:5" r="10">
      <c t="s" s="4" r="A10">
        <v>68</v>
      </c>
      <c t="n" s="6" r="B10">
        <v>28000</v>
      </c>
      <c t="s" s="4" r="C10">
        <v>29</v>
      </c>
      <c t="n" s="6" r="D10">
        <v>481000</v>
      </c>
      <c t="s" s="4" r="E10">
        <v>29</v>
      </c>
    </row>
    <row spans="1:5" r="11">
      <c t="s" s="4" r="A11">
        <v>69</v>
      </c>
      <c t="n" s="6" r="B11">
        <v>-50000</v>
      </c>
      <c t="s" s="4" r="C11">
        <v>29</v>
      </c>
      <c t="n" s="6" r="D11">
        <v>976000</v>
      </c>
      <c t="s" s="4" r="E11">
        <v>29</v>
      </c>
    </row>
    <row spans="1:5" r="12">
      <c t="s" s="4" r="A12">
        <v>70</v>
      </c>
      <c t="n" s="6" r="B12">
        <v>121879</v>
      </c>
      <c t="s" s="4" r="C12">
        <v>29</v>
      </c>
      <c t="n" s="6" r="D12">
        <v>512806</v>
      </c>
      <c t="s" s="4" r="E12">
        <v>29</v>
      </c>
    </row>
    <row spans="1:5" r="13">
      <c t="s" s="4" r="A13">
        <v>71</v>
      </c>
      <c t="n" s="7" r="B13">
        <v>-1716065</v>
      </c>
      <c t="n" s="7" r="C13">
        <v>-33202</v>
      </c>
      <c t="n" s="7" r="D13">
        <v>-4814174</v>
      </c>
      <c t="n" s="7" r="E13">
        <v>-45184</v>
      </c>
    </row>
    <row spans="1:5" r="14">
      <c t="s" s="4" r="A14">
        <v>72</v>
      </c>
      <c t="n" s="9" r="B14">
        <v>-0.19</v>
      </c>
      <c t="n" s="7" r="C14">
        <v>0</v>
      </c>
      <c t="n" s="9" r="D14">
        <v>-0.55</v>
      </c>
      <c t="n" s="7" r="E14">
        <v>0</v>
      </c>
    </row>
    <row spans="1:5" r="15">
      <c t="s" s="4" r="A15">
        <v>73</v>
      </c>
      <c t="n" s="6" r="B15">
        <v>8909414</v>
      </c>
      <c t="n" s="6" r="C15">
        <v>9801630</v>
      </c>
      <c t="n" s="6" r="D15">
        <v>8784373</v>
      </c>
      <c t="n" s="6" r="E15">
        <v>90620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74</v>
      </c>
      <c t="s" s="2" r="B1">
        <v>1</v>
      </c>
    </row>
    <row spans="1:3" r="2">
      <c t="s" s="2" r="B2">
        <v>2</v>
      </c>
      <c t="s" s="2" r="C2">
        <v>60</v>
      </c>
    </row>
    <row spans="1:3" r="3">
      <c t="s" s="3" r="A3">
        <v>75</v>
      </c>
    </row>
    <row spans="1:3" r="4">
      <c t="s" s="4" r="A4">
        <v>71</v>
      </c>
      <c t="n" s="7" r="B4">
        <v>-4814174</v>
      </c>
      <c t="n" s="7" r="C4">
        <v>-45184</v>
      </c>
    </row>
    <row spans="1:3" r="5">
      <c t="s" s="3" r="A5">
        <v>76</v>
      </c>
    </row>
    <row spans="1:3" r="6">
      <c t="s" s="4" r="A6">
        <v>77</v>
      </c>
      <c t="n" s="6" r="B6">
        <v>3039277</v>
      </c>
      <c t="n" s="6" r="C6">
        <v>32000</v>
      </c>
    </row>
    <row spans="1:3" r="7">
      <c t="s" s="4" r="A7">
        <v>69</v>
      </c>
      <c t="n" s="6" r="B7">
        <v>-362000</v>
      </c>
      <c t="s" s="4" r="C7">
        <v>29</v>
      </c>
    </row>
    <row spans="1:3" r="8">
      <c t="s" s="4" r="A8">
        <v>78</v>
      </c>
      <c t="n" s="6" r="B8">
        <v>261672</v>
      </c>
      <c t="s" s="4" r="C8">
        <v>29</v>
      </c>
    </row>
    <row spans="1:3" r="9">
      <c t="s" s="4" r="A9">
        <v>67</v>
      </c>
      <c t="n" s="6" r="B9">
        <v>89210</v>
      </c>
      <c t="s" s="4" r="C9">
        <v>29</v>
      </c>
    </row>
    <row spans="1:3" r="10">
      <c t="s" s="4" r="A10">
        <v>68</v>
      </c>
      <c t="n" s="6" r="B10">
        <v>481000</v>
      </c>
      <c t="s" s="4" r="C10">
        <v>29</v>
      </c>
    </row>
    <row spans="1:3" r="11">
      <c t="s" s="3" r="A11">
        <v>79</v>
      </c>
    </row>
    <row spans="1:3" r="12">
      <c t="s" s="4" r="A12">
        <v>33</v>
      </c>
      <c t="n" s="6" r="B12">
        <v>363593</v>
      </c>
      <c t="n" s="6" r="C12">
        <v>484</v>
      </c>
    </row>
    <row spans="1:3" r="13">
      <c t="s" s="4" r="A13">
        <v>80</v>
      </c>
      <c t="n" s="6" r="B13">
        <v>40000</v>
      </c>
      <c t="s" s="4" r="C13">
        <v>29</v>
      </c>
    </row>
    <row spans="1:3" r="14">
      <c t="s" s="4" r="A14">
        <v>35</v>
      </c>
      <c t="n" s="6" r="B14">
        <v>42925</v>
      </c>
      <c t="s" s="4" r="C14">
        <v>29</v>
      </c>
    </row>
    <row spans="1:3" r="15">
      <c t="s" s="4" r="A15">
        <v>28</v>
      </c>
      <c t="n" s="6" r="B15">
        <v>-10000</v>
      </c>
      <c t="s" s="4" r="C15">
        <v>29</v>
      </c>
    </row>
    <row spans="1:3" r="16">
      <c t="s" s="4" r="A16">
        <v>81</v>
      </c>
      <c t="n" s="6" r="B16">
        <v>-868497</v>
      </c>
      <c t="n" s="6" r="C16">
        <v>-12700</v>
      </c>
    </row>
    <row spans="1:3" r="17">
      <c t="s" s="3" r="A17">
        <v>82</v>
      </c>
    </row>
    <row spans="1:3" r="18">
      <c t="s" s="4" r="A18">
        <v>83</v>
      </c>
      <c t="s" s="4" r="B18">
        <v>29</v>
      </c>
      <c t="n" s="6" r="C18">
        <v>151</v>
      </c>
    </row>
    <row spans="1:3" r="19">
      <c t="s" s="4" r="A19">
        <v>84</v>
      </c>
      <c t="n" s="6" r="B19">
        <v>815000</v>
      </c>
      <c t="s" s="4" r="C19">
        <v>29</v>
      </c>
    </row>
    <row spans="1:3" r="20">
      <c t="s" s="4" r="A20">
        <v>85</v>
      </c>
      <c t="n" s="6" r="B20">
        <v>60075</v>
      </c>
      <c t="s" s="4" r="C20">
        <v>29</v>
      </c>
    </row>
    <row spans="1:3" r="21">
      <c t="s" s="4" r="A21">
        <v>86</v>
      </c>
      <c t="n" s="6" r="B21">
        <v>875075</v>
      </c>
      <c t="n" s="6" r="C21">
        <v>151</v>
      </c>
    </row>
    <row spans="1:3" r="22">
      <c t="s" s="4" r="A22">
        <v>87</v>
      </c>
      <c t="n" s="6" r="B22">
        <v>6578</v>
      </c>
      <c t="n" s="6" r="C22">
        <v>-12549</v>
      </c>
    </row>
    <row spans="1:3" r="23">
      <c t="s" s="4" r="A23">
        <v>88</v>
      </c>
      <c t="n" s="6" r="B23">
        <v>131408</v>
      </c>
      <c t="n" s="6" r="C23">
        <v>12649</v>
      </c>
    </row>
    <row spans="1:3" r="24">
      <c t="s" s="4" r="A24">
        <v>89</v>
      </c>
      <c t="n" s="6" r="B24">
        <v>137986</v>
      </c>
      <c t="n" s="6" r="C24">
        <v>100</v>
      </c>
    </row>
    <row spans="1:3" r="25">
      <c t="s" s="3" r="A25">
        <v>90</v>
      </c>
    </row>
    <row spans="1:3" r="26">
      <c t="s" s="4" r="A26">
        <v>91</v>
      </c>
      <c t="n" s="6" r="B26">
        <v>244897</v>
      </c>
      <c t="s" s="4" r="C26">
        <v>29</v>
      </c>
    </row>
    <row spans="1:3" r="27">
      <c t="s" s="4" r="A27">
        <v>92</v>
      </c>
      <c t="n" s="6" r="B27">
        <v>30000</v>
      </c>
      <c t="s" s="4" r="C27">
        <v>29</v>
      </c>
    </row>
    <row spans="1:3" r="28">
      <c t="s" s="4" r="A28">
        <v>93</v>
      </c>
      <c t="s" s="4" r="B28">
        <v>29</v>
      </c>
      <c t="s" s="4" r="C28">
        <v>29</v>
      </c>
    </row>
    <row spans="1:3" r="29">
      <c t="s" s="4" r="A29">
        <v>94</v>
      </c>
      <c t="s" s="4" r="B29">
        <v>29</v>
      </c>
      <c t="s" s="4" r="C29">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1</v>
      </c>
      <c t="s" s="2" r="B1">
        <v>1</v>
      </c>
    </row>
    <row spans="1:2" r="2">
      <c t="s" s="2" r="B2">
        <v>2</v>
      </c>
    </row>
    <row spans="1:2" r="3">
      <c t="s" s="3" r="A3">
        <v>96</v>
      </c>
    </row>
    <row spans="1:2" r="4">
      <c t="s" s="4" r="A4">
        <v>101</v>
      </c>
      <c t="s" s="4" r="B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Balance Sheets (unaud</vt:lpstr>
      <vt:lpstr>Condensed Balance Sheets (Paren</vt:lpstr>
      <vt:lpstr>Condensed Statements of Operati</vt:lpstr>
      <vt:lpstr>Condensed Statements of Cash Fl</vt:lpstr>
      <vt:lpstr>Organization of the Company and</vt:lpstr>
      <vt:lpstr>Basis of Presentation</vt:lpstr>
      <vt:lpstr>Summary of Significant Accounti</vt:lpstr>
      <vt:lpstr>Loss per share</vt:lpstr>
      <vt:lpstr>Convertible Notes</vt:lpstr>
      <vt:lpstr>Commitments and Contingencies</vt:lpstr>
      <vt:lpstr>Related Party Transactions</vt:lpstr>
      <vt:lpstr>Stockholders_ Equity (Deficit)</vt:lpstr>
      <vt:lpstr>Warrants</vt:lpstr>
      <vt:lpstr>Subsequent Events</vt:lpstr>
      <vt:lpstr>Summary of Significant Accoun16</vt:lpstr>
      <vt:lpstr>Summary of Significant Accoun17</vt:lpstr>
      <vt:lpstr>Loss per share (Table)</vt:lpstr>
      <vt:lpstr>Convertible Notes (Tables)</vt:lpstr>
      <vt:lpstr>Warrants (Tables)</vt:lpstr>
      <vt:lpstr>Summary of Significant Accoun21</vt:lpstr>
      <vt:lpstr>Basis of Presentation (Detail N</vt:lpstr>
      <vt:lpstr>Convertible Notes (Details)</vt:lpstr>
      <vt:lpstr>Convertible Notes (Details 1)</vt:lpstr>
      <vt:lpstr>Convertible Notes (Details 2)</vt:lpstr>
      <vt:lpstr>Convertible Notes (Details 3)</vt:lpstr>
      <vt:lpstr>Convertible Notes (Details 4)</vt:lpstr>
      <vt:lpstr>Convertible Notes (Details Narr</vt:lpstr>
      <vt:lpstr>Commitments and Contingencies (</vt:lpstr>
      <vt:lpstr>Related Party Transactions (Det</vt:lpstr>
      <vt:lpstr>Stockholders_ Equity (Deficit) </vt:lpstr>
      <vt:lpstr>Warrants (Details)</vt:lpstr>
      <vt:lpstr>Warrants (Details 1)</vt:lpstr>
      <vt:lpstr>Subsequent Events (Detail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7T15:01:37Z</dcterms:created>
  <dcterms:modified xmlns:dcterms="http://purl.org/dc/terms/" xmlns:xsi="http://www.w3.org/2001/XMLSchema-instance" xsi:type="dcterms:W3CDTF">2016-10-17T15:01:37Z</dcterms:modified>
  <dc:title xmlns:dc="http://purl.org/dc/elements/1.1/">Untitled</dc:title>
  <dc:description xmlns:dc="http://purl.org/dc/elements/1.1/"/>
  <dc:subject xmlns:dc="http://purl.org/dc/elements/1.1/"/>
  <cp:keywords/>
  <cp:category/>
</cp:coreProperties>
</file>